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and Equity"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Earnings Per Share Attributable"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Redeemable Noncontrolling Inter"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Combination and Equi_2" sheetId="32" state="visible" r:id="rId32"/>
    <sheet xmlns:r="http://schemas.openxmlformats.org/officeDocument/2006/relationships" name="Revenue from Contracts with C_2" sheetId="33" state="visible" r:id="rId33"/>
    <sheet xmlns:r="http://schemas.openxmlformats.org/officeDocument/2006/relationships" name="Concentration Risk (Tables)" sheetId="34" state="visible" r:id="rId34"/>
    <sheet xmlns:r="http://schemas.openxmlformats.org/officeDocument/2006/relationships" name="Consolidation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Attributab_2"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Redeemable Noncontrolling Int_2" sheetId="45" state="visible" r:id="rId45"/>
    <sheet xmlns:r="http://schemas.openxmlformats.org/officeDocument/2006/relationships" name="Segment and Geographic Inform_2" sheetId="46" state="visible" r:id="rId46"/>
    <sheet xmlns:r="http://schemas.openxmlformats.org/officeDocument/2006/relationships" name="Summary of Significant Accoun_3" sheetId="47" state="visible" r:id="rId47"/>
    <sheet xmlns:r="http://schemas.openxmlformats.org/officeDocument/2006/relationships" name="Business Combination and Equi_3" sheetId="48" state="visible" r:id="rId48"/>
    <sheet xmlns:r="http://schemas.openxmlformats.org/officeDocument/2006/relationships" name="Business Combination and Equi_4"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Concentration Risk - Schedule o" sheetId="55" state="visible" r:id="rId55"/>
    <sheet xmlns:r="http://schemas.openxmlformats.org/officeDocument/2006/relationships" name="Concentration Risk - Schedule_2" sheetId="56" state="visible" r:id="rId56"/>
    <sheet xmlns:r="http://schemas.openxmlformats.org/officeDocument/2006/relationships" name="Concentration Risk - Narrative " sheetId="57" state="visible" r:id="rId57"/>
    <sheet xmlns:r="http://schemas.openxmlformats.org/officeDocument/2006/relationships" name="Consolidation - Narrative (Deta" sheetId="58" state="visible" r:id="rId58"/>
    <sheet xmlns:r="http://schemas.openxmlformats.org/officeDocument/2006/relationships" name="Consolidation - Consolidated Fe" sheetId="59" state="visible" r:id="rId59"/>
    <sheet xmlns:r="http://schemas.openxmlformats.org/officeDocument/2006/relationships" name="Investments - Narrative (Detail" sheetId="60" state="visible" r:id="rId60"/>
    <sheet xmlns:r="http://schemas.openxmlformats.org/officeDocument/2006/relationships" name="Investments - Gains and Losses " sheetId="61" state="visible" r:id="rId61"/>
    <sheet xmlns:r="http://schemas.openxmlformats.org/officeDocument/2006/relationships" name="Fair Value Measurements - Class" sheetId="62" state="visible" r:id="rId62"/>
    <sheet xmlns:r="http://schemas.openxmlformats.org/officeDocument/2006/relationships" name="Fair Value Measurements - Narra" sheetId="63" state="visible" r:id="rId63"/>
    <sheet xmlns:r="http://schemas.openxmlformats.org/officeDocument/2006/relationships" name="Fair Value Measurements - Recon" sheetId="64" state="visible" r:id="rId64"/>
    <sheet xmlns:r="http://schemas.openxmlformats.org/officeDocument/2006/relationships" name="Derivatives (Details)" sheetId="65" state="visible" r:id="rId65"/>
    <sheet xmlns:r="http://schemas.openxmlformats.org/officeDocument/2006/relationships" name="Intangible Assets - Narrative ("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Debt (Details)" sheetId="71" state="visible" r:id="rId71"/>
    <sheet xmlns:r="http://schemas.openxmlformats.org/officeDocument/2006/relationships" name="Employee Benefit Plans (Details" sheetId="72" state="visible" r:id="rId72"/>
    <sheet xmlns:r="http://schemas.openxmlformats.org/officeDocument/2006/relationships" name="Share-Based Compensation - Narr" sheetId="73" state="visible" r:id="rId73"/>
    <sheet xmlns:r="http://schemas.openxmlformats.org/officeDocument/2006/relationships" name="Share-Based Compensation - Nonv" sheetId="74" state="visible" r:id="rId74"/>
    <sheet xmlns:r="http://schemas.openxmlformats.org/officeDocument/2006/relationships" name="Common Stock (Details)"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Earnings Per Share Attributab_3" sheetId="80" state="visible" r:id="rId80"/>
    <sheet xmlns:r="http://schemas.openxmlformats.org/officeDocument/2006/relationships" name="Leases - Narrative (Details)" sheetId="81" state="visible" r:id="rId81"/>
    <sheet xmlns:r="http://schemas.openxmlformats.org/officeDocument/2006/relationships" name="Leases - Reconciliation of Futu" sheetId="82" state="visible" r:id="rId82"/>
    <sheet xmlns:r="http://schemas.openxmlformats.org/officeDocument/2006/relationships" name="Leases - Other Information Rela" sheetId="83" state="visible" r:id="rId83"/>
    <sheet xmlns:r="http://schemas.openxmlformats.org/officeDocument/2006/relationships" name="Accumulated Other Comprehensi_3" sheetId="84" state="visible" r:id="rId84"/>
    <sheet xmlns:r="http://schemas.openxmlformats.org/officeDocument/2006/relationships" name="Redeemable Noncontrolling Int_3" sheetId="85" state="visible" r:id="rId85"/>
    <sheet xmlns:r="http://schemas.openxmlformats.org/officeDocument/2006/relationships" name="Redeemable Noncontrolling Int_4" sheetId="86" state="visible" r:id="rId86"/>
    <sheet xmlns:r="http://schemas.openxmlformats.org/officeDocument/2006/relationships" name="Segment and Geographic Inform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18</t>
        </is>
      </c>
      <c r="C9" s="4" t="inlineStr">
        <is>
          <t xml:space="preserve"> </t>
        </is>
      </c>
      <c r="D9" s="4" t="inlineStr">
        <is>
          <t xml:space="preserve"> </t>
        </is>
      </c>
    </row>
    <row r="10">
      <c r="A10" s="4" t="inlineStr">
        <is>
          <t>Entity Registrant Name</t>
        </is>
      </c>
      <c r="B10" s="4" t="inlineStr">
        <is>
          <t>FEDERATED HERME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111467</t>
        </is>
      </c>
      <c r="C12" s="4" t="inlineStr">
        <is>
          <t xml:space="preserve"> </t>
        </is>
      </c>
      <c r="D12" s="4" t="inlineStr">
        <is>
          <t xml:space="preserve"> </t>
        </is>
      </c>
    </row>
    <row r="13">
      <c r="A13" s="4" t="inlineStr">
        <is>
          <t>Entity Address, Address Line One</t>
        </is>
      </c>
      <c r="B13" s="4" t="inlineStr">
        <is>
          <t>1001 Liberty Avenue</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22-3779</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288-1900</t>
        </is>
      </c>
      <c r="C18" s="4" t="inlineStr">
        <is>
          <t xml:space="preserve"> </t>
        </is>
      </c>
      <c r="D18" s="4" t="inlineStr">
        <is>
          <t xml:space="preserve"> </t>
        </is>
      </c>
    </row>
    <row r="19">
      <c r="A19" s="4" t="inlineStr">
        <is>
          <t>Title of 12(b) Security</t>
        </is>
      </c>
      <c r="B19" s="4" t="inlineStr">
        <is>
          <t>Class B common stock, no par value</t>
        </is>
      </c>
      <c r="C19" s="4" t="inlineStr">
        <is>
          <t xml:space="preserve"> </t>
        </is>
      </c>
      <c r="D19" s="4" t="inlineStr">
        <is>
          <t xml:space="preserve"> </t>
        </is>
      </c>
    </row>
    <row r="20">
      <c r="A20" s="4" t="inlineStr">
        <is>
          <t>Trading Symbol</t>
        </is>
      </c>
      <c r="B20" s="4" t="inlineStr">
        <is>
          <t>F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v>
      </c>
    </row>
    <row r="32">
      <c r="A32" s="4" t="inlineStr">
        <is>
          <t>Documents Incorporated by Reference</t>
        </is>
      </c>
      <c r="B32" s="4" t="inlineStr">
        <is>
          <t>Part III of this Form 10-K incorporates by reference certain information from the registrant’s 2023 Information Statement.</t>
        </is>
      </c>
      <c r="C32" s="4" t="inlineStr">
        <is>
          <t xml:space="preserve"> </t>
        </is>
      </c>
      <c r="D32" s="4" t="inlineStr">
        <is>
          <t xml:space="preserve"> </t>
        </is>
      </c>
    </row>
    <row r="33">
      <c r="A33" s="4" t="inlineStr">
        <is>
          <t>Entity Central Index Key</t>
        </is>
      </c>
      <c r="B33" s="4" t="inlineStr">
        <is>
          <t>000105628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9000</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927593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Equity Acquisition</t>
        </is>
      </c>
      <c r="B1" s="2" t="inlineStr">
        <is>
          <t>12 Months Ended</t>
        </is>
      </c>
    </row>
    <row r="2">
      <c r="B2" s="2" t="inlineStr">
        <is>
          <t>Dec. 31, 2022</t>
        </is>
      </c>
    </row>
    <row r="3">
      <c r="A3" s="3" t="inlineStr">
        <is>
          <t>Equity Acquisition and Business Combination [Abstract]</t>
        </is>
      </c>
      <c r="B3" s="4" t="inlineStr">
        <is>
          <t xml:space="preserve"> </t>
        </is>
      </c>
    </row>
    <row r="4">
      <c r="A4" s="4" t="inlineStr">
        <is>
          <t>Business Combination and Equity Acquisition</t>
        </is>
      </c>
      <c r="B4" s="4" t="inlineStr">
        <is>
          <t>Business Combination and Equity Acquisition CWH Acquisition Effective October 1, 2022, Federated Hermes completed the acquisition of substantially all of the assets of C.W. Henderson and Associates, Inc. (CWH), a Chicago-based registered investment advisor specializing in the management of tax-exempt municipal securities (CWH Acquisition). This acquisition will enhance Federated Hermes’ existing separately managed accounts business. The CWH Acquisition included an upfront cash payment of $28.1 million. The purchase agreement also provides for a series of contingent purchase price payments, which can total as much as $17.6 million in the aggregate and can become payable annually over the next five years based on certain levels of net revenue growth. Federated Hermes has performed a valuation of the fair value of the CWH Acquisition. Due to the timing of the acquisition and status of the valuation work, the purchase price allocation for assets acquired (excluding the Right-of-Use Asset) and liabilities assumed (excluding the Lease Liability) is preliminary. Provisional amounts will be finalized as new information is obtained about facts and circumstances that existed as of October 1, 2022. Although preliminary results of the valuation are reflected in the Consolidated Financial Statements as of December 31, 2022, the final purchase price allocation may reflect adjustments to this preliminary valuation and such adjustments may be material. The following table summarizes the preliminary purchase price allocation determined as of the purchase date: (in millions) Right-of-Use Asset $ 0.8 Intangible Assets 1 15.4 Goodwill 2 16.4 Less: Lease Liability Assumed 0.8 Less: Fair Value of Contingent Consideration 3.7 Total Upfront Purchase Price Consideration $ 28.1 1 Includes $14.8 million for customer relationships with an estimated useful life of 12 years and $0.6 million for a trade name with an estimated useful life of five years, all of which are recorded in Intangibles Assets, net on the Consolidated Balance Sheets. 2 The goodwill recognized is attributable to enhanced revenue and AUM growth opportunities from future investors and the assembled workforce of CWH and is deductible for tax purposes. 2022 Acquisition of FHL Noncontrolling Interests On March 14, 2022, Federated Hermes completed the 2022 Acquisition of FHL Noncontrolling Interests resulting in the acquisition of the remaining approximately 10% noncontrolling interests in FHL from a trustee of a non-U.S. domiciled employee benefit trust established for the benefit of certain members of FHL’s management, a non-U.S. resident former FHL employee and other non-U.S. resident key FHL employees under a long-term incentive plan established in connection with the 2018 acquisition of FHL. As a result of the 2022 Acquisition of FHL Noncontrolling Interests, FHL became an indirect, wholly-owned subsidiary of Federated Hermes. The 2022 Acquisition of FHL Noncontrolling Interests was transacted in shares whereby Federated Hermes issued awards of restricted Class B common stock under Federated Hermes Stock Incentive Plan and Federated Hermes UK Sub-Plan, as amended, and treasury Class B common stock, in exchange for the beneficial interests in shares of FHL. The FHL shares were exchanged at fair value for Federated Hermes shares valued at £36.4 million or $47.5 million, which was based on a third-party valuation of FHL. See Note (13) for additional information regarding the share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presents Federated Hermes’ revenue disaggregated by asset class: (in thousands) 2022 2021 2020 Money market 575,261 239,318 570,815 Equity 526,957 677,917 551,028 Fixed-income 206,794 237,702 193,649 Other 1 136,802 145,510 132,776 Total Revenue $ 1,445,814 $ 1,300,447 $ 1,448,268 1 Primarily includes Alternative / Private Markets (including but not limited to private equity, real estate and infrastructure), multi-asset and stewardship services revenue. The following table presents Federated Hermes’ revenue disaggregated by performance obligation: (in thousands) 2022 2021 2020 Asset Management 1 $ 1,011,631 $ 915,984 $ 1,011,467 Administrative Services 294,557 306,639 318,152 Distribution 2 112,356 49,600 92,922 Other 3 27,270 28,224 25,727 Total Revenue $ 1,445,814 $ 1,300,447 $ 1,448,268 1 The performance obligation can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product type: (in thousands) 2022 2021 2020 Federated Hermes Funds $ 1,188,933 $ 1,024,922 $ 1,191,851 Separate Accounts 238,638 259,026 241,631 Other 1 18,243 16,499 14,786 Total Revenue $ 1,445,814 $ 1,300,447 $ 1,448,268 1 Primarily includes stewardship services revenue. For nearly all revenue, Federated Hermes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Hermes expects to recognize revenue in the future related to the unsatisfied portion of the stewardship services and real estate development performance obligations at December 31, 2022. Generally, contracts are billed in arrears on a quarterly basis and have a three-year duration, after which the customer can terminate the agreement with notice, generally from three (in thousands) 2023 $ 9,566 2024 3,258 2025 1,131 2026 and Thereafter 307 Total Remaining Unsatisfied Performance Obligations $ 14,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t>
        </is>
      </c>
      <c r="B4" s="4" t="inlineStr">
        <is>
          <t xml:space="preserve">Concentration Risk The following information summarizes Federated Hermes’ revenue concentrations. See additional information on the risks related to such concentrations in Item 1A - Risk Factors (unaudited). (a) Revenue Concentration by Asset Class The following table presents Federated Hermes’ significant revenue concentration by asset class over the last three years: 2022 2021 2020 Money Market Assets 40 % 19 % 40 % Equity Assets 36 % 52 % 38 % Fixed-Income Assets 14 % 18 % 13 % The change in the relative proportion of Federated Hermes’ revenue attributable to equity and fixed-income assets in 2022, as compared to 2021, was primarily the result of an increase in money market revenue due to a decrease in Voluntary Yield-related Fee Waivers. See section below entitled Low Short-Term Interest Rates. The change in the relative proportion of Federated Hermes’ revenue attributable to money market assets in 2021, as compared to the same period in 2020, was primarily the result of decreased money market revenue primarily due to an increase in Voluntary Yield-related Fee Waivers and higher average equity and fixed-income assets in 2021. Low Short-Term Interest Rates In March 2020, in response to disrupted economic activity as a result of the Pandemic, the FOMC decreased the federal funds target rate range to 0% - 0.25%. The federal funds target rate drives short-term interest rates. As a result of the near-zero interest-rate environment, the gross yield earned by certain money market funds was not sufficient to cover all of the fund’s operating expenses. Beginning in the first quarter 2020, Federated Hermes had implemented Voluntary Yield-related Fee Waivers. These waivers were partially offset by related reductions in distribution expense as a result of Federated Hermes’ mutual understanding and agreement with third-party intermediaries to share the impact of the Voluntary Yield-related Fee Waivers. In response to global economic activity and elevated inflation levels, the FOMC raised the federal funds target rate multiple times in 2022 and in February 2023. The range is currently 4.50% - 4.75% as of the February 1, 2023 FOMC meeting. These rate increases eliminated the net negative pre-tax impact of the Voluntary Yield-related Fee Waivers in the second half of 2022. For the year ended December 31, 2022, Voluntary Yield-related Fee Waivers totaled $85.3 million. These fee waivers were partially offset by related reductions in distribution expenses of $66.5 million, such that the net negative pre-tax impact to Federated Hermes was $18.8 million. For the year ended December 31, 2021, Voluntary Yield-related Fee Waivers totaled $420.3 million. These fee waivers were partially offset by related reductions in distribution expenses of $277.1 million, such that the net negative pre-tax impact to Federated Hermes was $143.2 million. (b) Revenue Concentration by Investment Fund Strategy The following table presents Federated Hermes’ revenue concentration by investment fund strategy over the last three years: 2022 2021 2020 Federated Government Obligations Fund 12 % 5 % 13 % Federated Strategic Value Dividend strategy 10 % 9 % 8 % Federated Hermes Kaufmann Fund and Federated Hermes Kaufmann Fund II 7 % 11 % 9 % A significant and prolonged decline in the AUM in these funds could have a material adverse effect on Federated Hermes’ future revenues and, to a lesser extent, net income, due to a related reduction in distribution expenses associated with these funds. (c) Revenue Concentration by Intermediary Approximately 11%, 3% and 7% of Federated Hermes’ total revenue for 2022, 2021 and 2020, respectively, was derived from services provided to one intermediary, The Bank of New York Mellon Corporation, including its Pershing subsidiary. The increase in 2022 was primarily due to a decrease in Voluntary Yield-related Fee Waivers. Significant negative changes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Consolidation The Consolidated Financial Statements include the accounts of Federated Hermes, certain Federated Hermes Funds and other entities in which Federated Hermes holds a controlling financial interest. Federated Hermes is involved with various entities in the normal course of business that could be deemed to be VREs or VIEs. From time to time, Federated Hermes invests in Federated Hermes Funds for general corporate investment purposes or, in the case of newly launched products, in order to provide investable cash to establish a performance history. Federated Hermes’ investment in, and/or receivables from, these Federated Hermes Funds represents its maximum exposure to loss. The assets of each consolidated Federated Hermes Fund are restricted for use by that Federated Hermes Fund. Generally, neither creditors of, nor equity investors in, the Federated Hermes Funds have any recourse to Federated Hermes’ general credit. Given that the entities consolidated by Federated Hermes generally follow investment company accounting, which prescribes fair-value accounting, a deconsolidation generally does not result in the recognition of gains or losses for Federated Hermes. In the ordinary course of business, Federated Hermes could implement fee waivers, rebates or expense reimbursements for various Federated Hermes Funds for competitive reasons (such as Voluntary Yield-related Fee Waivers or to maintain certain fund expense ratios/yields), to meet regulatory requirements or to meet contractual requirements (collectively, Fee Waivers). For the years ended December 31, 2022, 2021 and 2020, Fee Waivers totaled $563.2 million, $917.9 million and $675.3 million, respectively, of which $440.7 million, $775.6 million and $537.8 million, respectively, related to money market funds which meet the scope exception of the consolidation guidance. Like other sponsors of investment companies, Federated Hermes in the ordinary course of business could make capital contributions to certain affiliated money market Federated Hermes Funds in connection with the reorganization of such funds into certain other affiliated money market Federated Hermes Funds or in connection with the liquidation of money market Federated Hermes Funds. In these instances, such capital contributions typically are intended to either offset realized losses or other permanent impairments to a fund’s NAV, increase the market-based NAV per share of the fund’s portfolio that is being reorganized to equal the market-based NAV per share of the acquiring fund or to bear a portion of expenses relating to a fund liquidation. Under current money market fund regulations and SEC guidance, Federated Hermes is required to report these types of capital contributions to U.S. money market mutual funds to the SEC as financial support to the investment company that is being reorganized or liquidated. There were no contributions for the years ended December 31, 2022 or 2020 and no material contributions for the year ended December 31, 2021. In accordance with Federated Hermes’ consolidation accounting policy, Federated Hermes first determines whether the entity being evaluated is a VRE or a VIE. Once this determination is made, Federated Hermes proceeds with its evaluation of whether to consolidate the entity. The disclosures below represent the results of such evaluations as of December 31, 2022 and 2021. (a) Consolidated Voting Rights Entities Although most of the Federated Hermes Funds meet the definition of a VRE, Federated Hermes consolidates VREs only when it is deemed to have control. Consolidated VREs are reported on Federated Hermes’ Consolidated Balance Sheets primarily in Investments—Consolidated Investment Companies and Redeemable Noncontrolling Interests in Subsidiaries. (b) Consolidated Variable Interest Entities As of December 31, 2022 and 2021, Federated Hermes was deemed to be the primary beneficiary of, and therefore consolidated, certain entities as a result of its controlling financial interest. The following table presents the balances related to the consolidated VIEs that were included on the Consolidated Balance Sheets as well as Federated Hermes’ net interest in the consolidated VIEs at December 31: (in millions) 2022 2021 Cash and Cash Equivalents $ 8.0 $ 3.0 Investments—Consolidated Investment Companies 50.1 35.9 Other Assets 0.7 0.1 Other Long-Term Assets 13.4 13.8 Less: Liabilities 5.7 1.4 Less: Accumulated Other Comprehensive Income (Loss), net of tax 1.2 0.0 Less: Redeemable Noncontrolling Interests in Subsidiaries 49.5 33.3 Federated Hermes’ Net Interest in VIEs $ 15.8 $ 18.1 Federated Hermes’ net interest in the consolidated VIEs represents the value of Federated Hermes’ economic ownership interest in those VIEs. During the year ended December 31, 2022, there was one new consolidation of a VIE when Federated Hermes’ ownership increased due to redemptions from third-party investors. There was no material impact to the Consolidated Statements of Income as a result of this consolidation. There were no new deconsolidations of VIEs during the year ended December 31, 2022. (c) Non-Consolidated Variable Interest Entities Federated Hermes’ involvement with certain Federated Hermes Funds that are deemed to be VIEs includes serving as investment manager, or at times, holding a minority interest or both. Federated Hermes’ variable interest is not deemed to absorb losses or receive benefits that could potentially be significant to the VIE. Therefore, Federated Hermes is not the primary beneficiary of these VIEs and has not consolidated these entities. At December 31, 2022 and 2021, Federated Hermes’ maximum risk of loss related to investments in variable interests in non-consolidated VIEs was $101.7 million and $170.6 million, respectively, (primarily recorded in Cash and Cash Equivalents on the Consolidated Balance Sheets) and was entirely related to Federated Hermes Funds. AUM for these non-consolidated Federated Hermes Funds totaled $5.4 billion and $8.0 billion at December 31, 2022 and 2021, respectively. Of the Receivables—Affiliates at December 31, 2022 and 2021, $0.7 million for each period related to non-consolidated VIEs and represented Federated Hermes’ maximum risk of loss from non-consolidated VI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t December 31, 2022 and 2021, Federated Hermes held investments in non-consolidated fluctuating-value Federated Hermes Funds of $67.0 million and $77.6 million, respectively, primarily in mutual funds which represent equity investments for Federated Hermes, and held investments in Separate Accounts of $9.5 million and $10.2 million at December 31, 2022 and 2021, respectively, that were included in Investments—Affiliates and Other on the Consolidated Balance Sheets. Federated Hermes’ investments held in Separate Accounts as of December 31, 2022 and 2021, were primarily composed of domestic debt securities ($4.6 million and $5.2 million, respectively) and stocks of large domestic and foreign companies ($3.4 million for both periods). Federated Hermes consolidates certain Federated Hermes Funds into its Consolidated Financial Statements as a result of its controlling financial interest in these Federated Hermes Funds (see Note (5)). All investments held by these consolidated Federated Hermes Funds were included in Investments—Consolidated Investment Companies on Federated Hermes’ Consolidated Balance Sheets. The investments held by consolidated Federated Hermes Funds as of December 31, 2022 and 2021, were primarily composed of domestic and foreign debt securities ($57.8 million and $65.2 million, respectively), stocks of large domestic and foreign companies ($45.3 million and $28.5 million, respectively) and stocks of small and mid-sized domestic and foreign companies ($3.3 million and $7.4 million, respectively). The following table presents gains and losses recognized in Gain (Loss) on Securities, net on the Consolidated Statements of Income in connection with Federated Hermes’ investments: (in thousands) 2022 2021 2020 Investments—Consolidated Investment Companies Net Unrealized Gains (Losses) $ (7,896) $ 642 $ 13,862 Net Realized Gains (Losses) 1 (7,333) 1,609 (1,352) Net Gains (Losses) on Investments—Consolidated Investment Companies (15,229) 2,251 12,510 Investments—Affiliates and Other Net Unrealized Gains (Losses) (16,487) 1,323 5,541 Net Realized Gains (Losses) 1 3,020 5,958 16 Net Gains (Losses) on Investments—Affiliates and Other (13,467) 7,281 5,557 Gain (Loss) on Securities, net $ (28,696) $ 9,532 $ 18,067 1 Realized gains and losses are computed on a specific-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can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can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 Hermes’ financial assets and liabilities measured at fair value on a recurring basis at December 31: (in thousands) Level 1 Level 2 Level 3 Total 2022 Financial Assets Cash and Cash Equivalents $ 336,782 $ 0 $ 0 $ 336,782 Investments—Consolidated Investment Companies 49,119 59,329 0 108,448 Investments—Affiliates and Other 71,369 5,130 25 76,524 Other 1 6,538 469 0 7,007 Total Financial Assets $ 463,808 $ 64,928 $ 25 $ 528,761 Total Financial Liabilities 2 $ 27 $ 4 $ 8,439 $ 8,470 2021 Financial Assets Cash and Cash Equivalents $ 233,327 $ 0 $ 0 $ 233,327 Investments—Consolidated Investment Companies 38,799 66,743 0 105,542 Investments—Affiliates and Other 82,594 5,165 46 87,805 Other 1 7,105 0 0 7,105 Total Financial Assets $ 361,825 $ 71,908 $ 46 $ 433,779 Total Financial Liabilities 2 $ 0 $ 1,644 $ 11,652 $ 13,296 1 Amounts primarily consist of restricted cash and security deposits. 2 Amounts primarily consist of acquisition-related future contingent consideration liabilities as of December 31, 2022 and acquisition-related future contingent consideration liabilities and a derivative liability as of December 31, 2021. The following is a description of the valuation methodologies used for financial assets and liabilities measured at fair value on a recurring basis. Federated Hermes did not hold any nonfinancial assets or liabilities measured at fair value on a recurring basis at December 31, 2022 or 2021. Cash and Cash Equivalents Cash and Cash Equivalents include deposits with banks and investments in money market funds. Investments in money market funds totaled $289.8 million and $183.4 million at December 31, 2022 and 2021,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 Investments—Consolidated Investment Companies represent securities held by consolidated Federated Hermes Funds. For publicly traded securities available in an active market, the fair value of these securities is classified as Level 1 when the fair value is based on quoted market prices. The fair values of certain securities held by consolidated Federated Hermes Funds, which are determined by third-party pricing services and utilize observable market inputs of comparable investments, are classified within Level 2 of the valuation hierarchy. Investments—Affiliates and Other Investments—Affiliates and Other primarily represent investments in fluctuating-value Federated Hermes Funds, as well as investments held in Separate Accounts. For investments in fluctuating-value Federated Hermes Funds that are publicly available, the securities are valued under the market approach through the use of quoted market prices available in an active market, which is the NAV of the funds, and are classified within Level 1 of the valuation hierarchy. For publicly traded securities available in an active market, the fair value of these securities is classified as Level 1 when the fair value is based on quoted market prices. The fair values of certain securities, which are determined by third-party pricing services and utilize observable market inputs of comparable investments, are classified within Level 2 of the valuation hierarchy. Acquisition-related future contingent consideration liabilities From time to time, pursuant to agreements entered into in connection with certain business combinations and asset acquisitions, Federated Hermes could be required to make future consideration payments if certain contingencies are met. In connection with certain business combinations, Federated Hermes records a liability representing the estimated fair value of future consideration payments as of the acquisition date. The liability is subsequently re-measured at fair value on a recurring basis with changes in fair value recorded in earnings. As of December 31, 2022, acquisition-related future consideration liabilities of $8.4 million were primarily related to the CWH Acquisition and business combinations made in 2020 and were recorded in Other Current Liabilities ($1.7 million) and Other Long-Term Liabilities ($6.7 million)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 Hermes’ liability for future consideration payments related to these business combinations/asset acquisitions: (in thousands) Balance at December 31, 2021 $ 11,652 Acquisitions 3,743 Changes in Fair Value 142 Contingent Consideration Payments (7,098) Balance at December 31, 2022 $ 8,439 Investments using Practical Expedients For investments in mutual funds that are not publicly available but for which the NAV is calculated monthly and for which there are redemption restrictions, the investments are valued using NAV as a practical expedient and are excluded from the fair value hierarchy. As of December 31, 2022 and December 31, 2021, these investments totaled $18.3 million and $17.5 million, respectively, and were recorded in Other Long-Term Assets. (b) Fair Value Measurements on a Nonrecurring Basis Federated Hermes did not hold any assets or liabilities measured at fair value on a nonrecurring basis at December 31, 2022. (c) Fair Value Measurements of Other Financial Instruments The fair value of Federated Hermes’ debt is estimated by management using observable market data (Level 2). Based on this fair value estimate, the carrying value of debt appearing on the Consolidated Balance Sheets approximates fair value, net of unamortized issuance costs in the amount of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FHL, a British Pound Sterling-denominated subsidiary of Federated Hermes, enters into foreign currency forward transactions in order to hedge against foreign exchange rate fluctuations in the USD. None of these forwards have been designated as hedging instruments for accounting purposes. As of December 31, 2022, FHL held foreign currency forwards with a combined notional amount of £67.3 million and expiration dates ranging from March 2023 through September 2023. Federated Hermes recorded $0.5 million in Other Current Assets on the Consolidated Balance Sheets, which represented the fair value of these derivative instruments as of December 31, 2022. As of December 31, 2021, FHL held foreign currency forward derivative instruments with a combined notional amount of £69.6 million and expiration dates ranging from March 2022 through September 2022. Federated Hermes recorded $1.6 million in Other Current Liabilities on the Consolidated Balance Sheets, which represented the fair value of these derivative instrument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a) Indefinite-lived intangible assets Indefinite-lived intangible assets are recorded in Intangible Assets, net on the Consolidated Balance Sheets and include rights to manage fund assets ($295.6 million and $347.8 million at December 31, 2022 and 2021, respectively) and trade names ($47.6 million and $53.1 million at December 31, 2022 and 2021, respectively). The decrease in indefinite-lived intangible assets at December 31, 2022 as compared to December 31, 2021 is primarily due to a $31.5 million non-cash impairment of an intangible asset and a $27.2 million decrease in the value of intangible assets denominated in a foreign currency as a result of foreign exchange rate fluctuations. The uncertainty caused by the Pandemic resulted in management determining that an indicator of potential impairment existed beginning in the first quarter 2020 for the FHL right to manage public fund assets acquired in connection with the 2018 FHL acquisition. Management used an income-based approach to valuation, the discounted cash flow method, in valuing the asset. As a result of continued increases in market interest rates and a decrease in near-term projected cash flows, a discounted cash flow analysis was prepared as of December 31, 2022 and resulted in a non-cash impairment charge of $31.5 million driven by changes in projected cash flows and a higher discount rate as compared to the prior quarter. The non-cash impairment was recorded in Operating Expenses - Intangible Asset Related on the Consolidated Statements of Income. After impairment, as of December 31, 2022, the FHL right to manage public fund assets totaled $150.4 million. (b) Finite-lived intangible assets Finite-lived intangible assets primarily represent customer relationships and consist of the following at December 31: (in thousands) 2022 2021 Cost $ 113,571 $ 109,904 Accumulated Amortization (47,650) (39,618) Carrying Value $ 65,921 $ 70,286 The decrease in finite-lived intangible assets at December 31, 2022 as compared to December 31, 2021 primarily relates to amortization expense ($12.5 million) and foreign exchange translation ($7.2 million) which was partially offset by intangible assets recorded in connection with the CWH Acquisition ($15.4 million). Amortization expense for finite-lived intangible assets was $12.5 million, $13.8 million and $13.8 million in 2022, 2021 and 2020, respectively, and was recorded in Operating Expenses - Other on the Consolidated Statements of Income. Expected aggregate annual amortization expense for finite-lived intangible assets in each of the five succeeding years assuming no new acquisitions or impairments is shown in the table below: (in thousands) 2023 $ 13,246 2024 12,399 2025 12,327 2026 8,745 2027 5,557 (c) Goodwill Goodwill at December 31, 2022 increased $1.5 million from December 31, 2021 primarily as a result of the CWH Acquisition, partially offset by a $14.8 million decrease related to foreign exchange rate fluctuations on goodwill denominated in a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in thousands) Estimated Useful Life 2022 2021 Computer Software and Hardware 1 to 7 years $ 89,367 $ 94,230 Leasehold Improvements Up to term of lease 40,243 41,826 Transportation Equipment 14 years 17,851 17,851 Office Furniture and Equipment 4 to 15 years 7,922 6,682 Total Cost 155,383 160,589 Accumulated Depreciation (119,640) (113,624) Property and Equipment, net $ 35,743 $ 46,965 Depreciation expense was $15.1 million, $15.4 million and $16.0 million for the years ended December 31, 2022, 2021 and 2020, respectively, and was recorded in Operating Expenses - Office and Occupancy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Unsecured Senior Notes On March 17, 2022, Federated Hermes entered into a Note Purchase Agreement (Note Purchase Agreement) by and among Federated Hermes and the purchasers of certain unsecured senior notes in the aggregate amount of $350 million ($350 million Notes), at a fixed interest rate of 3.29% per annum, payable semiannually in arrears in March and September in each year of the agreement. Citigroup Global Markets Inc. and PNC Capital Markets LLC acted as lead placement agents in relation to the Notes and certain subsidiaries of Federated Hermes are guarantors of the obligations owed under the Note Purchase Agreement. As of December 31, 2022, $347.6 million, net of unamortized issuance costs in the amount of $2.4 million, was recorded in Long-Term Debt on the Consolidated Balance Sheets. T he entire principal amount of the $350 million Notes will become due March 17, 2032, subject to certain prepayment requirements under limited conditions. Federated Hermes can elect to prepay the $350 million Notes under certain limited circumstances including with a make-whole amount if mandatorily prepaid without the consent of the holders of the $350 million Notes. The Note Purchase Agreement does not feature a facility for the further i ssuance of additional notes or borrowing of any other amounts and there is no commitment fee payable in connection with the $350 million Notes. The Note Purchase Agreement includes an interest coverage ratio covenant and a leverage ratio covenant as well as other customary terms and conditions. Federated Hermes was in compliance with all of its covenants at and during the period ended December 31, 2022. See the Liquidity and Capital Resources section of Item 7 - Management’s Discussion and Analysis of Financial Condition and Results of Operations (unaudited) for additional information. The Note Purchase Agreement includes certain stated events of default and cross default provisions which would permit the lenders/counterparties to accelerate the repayment of the $350 million Notes if not cured within the applicable grace periods. The events of default generally include breaches of contract, failure to make required payments, insolvency, certain material misrepresentations and other proceedings, whether voluntary or involuntary, that would require the repayment of the $350 million Notes prior to their stated date of maturity. Any such accelerated amounts would accrue interest at a default rate and could include an additional make-whole amount upon repayment. The $350 million Notes rank without preference or priority, with other unsecured and senior indebtedness of Federated Hermes. Revolving Credit Facility On July 30, 2021, Federated Hermes entered into an unsecured Fourth Amended and Restated Credit Agreement by and among Federated Hermes, certain of its subsidiaries as guarantors party thereto, a syndicate of eleven banks as Lenders party thereto, PNC Bank, National Association as administrative agent, PNC Capital Markets LLC, as sole bookrunner and joint lead arranger, Citigroup Global Markets, Inc., as joint lead arranger, Citibank, N.A. as syndication agent, and Toronto-Dominion Bank, New York Branch as documentation agent (Credit Agreement). The Credit Agreement consists of a $350 million revolving credit facility with an additional $200 million available via an optional increase (or accordion) feature. The interest on the borrowings from the revolving credit facility is calculated at the London Interbank Offering Rate (LIBOR) based on the tenor selection plus a spread unless a base rate option is elected. The borrowings under the revolving credit facility may include up to $50 million for which interest is calculated at the daily LIBOR plus a spread unless a base rate option is elected (Swing Line). The Credit Agreement provides for a replacement reference interest rate index upon the eventual discontinuation of LIBOR, which can be either the term Secured Overnight Financing Rate (SOFR) plus a spread, daily simple SOFR plus a spread, each having a benchmark adjustment applied based on its historical relationship to LIBOR, or another alternative interest rate index (selected by the administrative agent and Federated Hermes) plus a spread. The Credit Agreement, which expires on July 30, 2026, has no principal payment schedule, but instead requires that any outstanding principal be repaid by the expiration date. Federated Hermes, however, can elect to make discretionary principal payments. During 2022, Federated Hermes borrowed $138.3 million and repaid $361.7 million from the revolving credit facility under the Credit Agreement. As of December 31, 2022, there were no outstanding borrowings under the revolving credit facility. As of December 31, 2021, the amount outstanding under the revolving credit facility was $223.4 million and was recorded as Long-Term Debt on the Consolidated Balance Sheets. The interest rate was 1.161% as of December 31, 2021, which was calculated at LIBOR plus a spread. The commitment fee under the Credit Agreement is 0.10% per annum on the daily unused portion of each Lender’s commitment. As of December 31, 2022, Federated Hermes has $350 million available for borrowings under the revolving credit facility and an additional $200 million available via its optional accordion fea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Federated Hermes offers defined contribution plans to its employees. The total expense for these plans recognized in Operating Expenses - Compensation and Related amounted to $13.9 million, $14.4 million and $13.4 million for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 Restricted Stock Federated Hermes’ long-term stock-incentive compensation is provided under the Stock Incentive Plan (the Plan), as amended and subsequently approved by shareholders from time to time. Share-based awards are granted to reward Federated Hermes’ employees and non-management directors who have contributed to the success of Federated Hermes and to provide incentive to increase their efforts on behalf of Federated Hermes. Since the Plan’s inception, a total of 36.1 million shares of Class B common stock have been authorized for granting share-based awards in the form of restricted stock, stock options or other share-based awards. As of December 31, 2022, 4.6 million shares are available under the Plan. Share-based compensation expense was $34.8 million, $30.3 million and $26.7 million for the years ended December 31, 2022, 2021 and 2020, respectively. The associated tax benefits recorded in connection with share-based compensation expense were $8.2 million, $7.1 million and $6.4 million for the years ended December 31, 2022, 2021 and 2020, respectively. At December 31, 2022, the maximum remaining unrecognized compensation expense related to share-based awards approximated $95.2 million which is expected to be recognized over a weighted-average period of approximately six years. Federated Hermes’ restricted stock awards represent shares of Federated Hermes Class B common stock that may be sold by the awardee only once restrictions lapse, as dictated by the terms of the award. The awards are generally subject to graded vesting schedules that vary in length from three terms of the award. For an award with a ten-year vesting period, the restrictions on the vested portion of the award typically lapse on the award’s fifth- and tenth-year anniversaries. For an award with a five-year vesting period, the restrictions on the vested portion of the award typically lapse on the award’s six-, seventh- and eighth-year anniversaries. Certain restricted stock awards granted pursuant to a key employee bonus program have a three-year graded vesting schedule with restrictions lapsing at each vesting date. During these restriction periods, the recipient receives dividends on all shares awarded, regardless of their vesting status. The following table summarizes activity of non-vested restricted stock awards for the year ended December 31, 2022: Restricted Weighted- Non-vested at January 1, 2022 3,940,510 $ 27.24 Granted 1 2,314,542 32.89 Vested (1,604,254) 28.56 Forfeited (114,040) 31.23 Non-vested at December 31, 2022 4,536,758 $ 29.54 1 During 2022, Federated Hermes awarded 1,345,999 shares of restricted Class B common stock under the UK Sub-Plan that generally vest over a five-year period. Federated Hermes awarded 494,043 shares of restricted Class B common stock in connection with a bonus program in which certain key employees received a portion of their bonus in the form of restricted stock under the Plan. This bonus restricted stock, which was granted on the bonus payment date and issued out of treasury, generally vests over a three-year period. In addition, Federated Hermes awarded 474,500 shares of restricted Class B common stock under this same Plan that generally vest over a ten-year period. Federated Hermes awarded 2,314,542 shares of restricted Class B common stock with a weighted-average grant-date fair value of $32.89 to employees during 2022; awarded 1,218,613 shares of restricted Class B common stock with a weighted-average grant-date fair value of $30.07 to employees during 2021; and awarded 1,134,581 shares of restricted Class B common stock with a weighted-average grant-date fair value of $25.98 to employees during 2020. The total fair value of restricted stock vested during 2022, 2021 and 2020 was $52.0 million, $35.0 million and $24.2 million, respectively. (b) Subsidiary Stock Plan Effective July 2, 2018, Federated Hermes established a non-public subsidiary share-based compensation plan for certain employees of FHL. These awards, which were subject to continued-service vesting requirements, vested over a period of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lass A Shareholder has the entire voting rights of Federated Hermes; however, without the consent of the majority of the holders of Class B common stock, the Class A Shareholder cannot alter Federated Hermes’ structure, dispose of all or substantially all of its assets, amend its Articles of Incorporation or Bylaws to adversely affect the Class B common stockholders, or liquidate or dissolve Federated Hermes. With respect to dividends, distributions and liquidation rights, the Class A common stock and Class B common stock have equal preferences and rights. (a) Dividends Cash dividends of $97.9 million, $105.8 million and $207.8 million were paid in 2022, 2021 and 2020, respectively, to holders of Federated Hermes common stock. Of the amount paid in 2020, $99.3 million represented a $1.00 per share special dividend. All dividends were considered ordinary dividends for tax purposes. (b) Treasury Stock In December 2021, the board of directors authorized a share repurchase program with no stated expiration date that allowed the repurchase of up to 7.5 million shares of Class B common stock. This program was fulfilled in September 2022. In June 2022, the board of directors authorized a share repurchase program with no stated expiration date that allows the repurchase of up to 5.0 million shares of Class B common stock. No other program existed as of December 31, 2022.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year ended December 31, 2022, Federated Hermes repurchased 6.5 million shares of its Class B common stock for $207.4 million ($1.8 million of which was accrued in Other Current Liabilities as of December 31, 2022), nearly all of which were repurchased in the open market. At December 31, 2022, 4.7 million shares remained available to be repurchased under this share repurchase program. In July 2022, Federated Hermes’ board of directors authorized the retirement of 10.0 million treasury shares which restored these shares to authorized but unissued status. Federated Hermes recorded a $313.8 million reduction to Treasury Stock, at cost using the specific-identification method and a $42.7 million reduction to Class B common stock, at cost using the average cost method. The difference was recorded as a reduction to Retained Earnings and Additional Paid-In Capital from Treasury Stock Transactions. There was no impact to total equity as a result of this non-cash transaction. The following table presents the changes in Redeemable Noncontrolling Interests in Subsidiaries: (in thousands) Consolidated Investment Companies FHL and other entities Total Balance at January 1, 2020 $ 19,872 $ 192,214 $ 212,086 Net Income (Loss) 3,626 6,032 9,658 Other Comprehensive Income (Loss), net of tax 0 6,593 6,593 Subscriptions—Redeemable Noncontrolling Interest Holders 20,985 0 20,985 Consolidation/(Deconsolidation) (4,019) 595 (3,424) Stock Award Activity 0 8,786 8,786 Distributions to Noncontrolling Interests in Subsidiaries (16,218) 0 (16,218) Change in Estimated Redemption Value of Redeemable Noncontrolling Interests in FHL 0 (1,479) (1,479) Balance at December 31, 2020 $ 24,246 $ 212,741 $ 236,987 Net Income (Loss) 304 1,711 2,015 Other Comprehensive Income (Loss), net of tax 0 (7,443) (7,443) Subscriptions—Redeemable Noncontrolling Interest Holders 997,556 1,409 998,965 Consolidation/(Deconsolidation) (994,430) 9,182 (985,248) Stock Award Activity 0 9,410 9,410 Distributions to Noncontrolling Interests in Subsidiaries (3,017) (1,909) (4,926) Acquisition of Additional Equity of FHL 0 (167,302) (167,302) Change in Estimated Redemption Value of Redeemable Noncontrolling Interests in FHL 0 (19,256) (19,256) Balance at December 31, 2021 $ 24,659 $ 38,543 $ 63,202 Net Income (Loss) (6,320) 1,388 (4,932) Other Comprehensive Income (Loss), net of tax 0 (2,329) (2,329) Subscriptions—Redeemable Noncontrolling Interest Holders 53,040 2,131 55,171 Consolidation/(Deconsolidation) (435) 0 (435) Stock Award Activity 0 707 707 Distributions to Noncontrolling Interests in Subsidiaries (20,627) (5,352) (25,979) Acquisition of Additional Equity of FHL 0 (37,805) (37,805) Change in Estimated Redemption Value of Redeemable Noncontrolling Interests in FHL 0 14,221 14,221 Balance at December 31, 2022 $ 50,317 $ 11,504 $ 61,821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 During 2022, 2021 and 2020, the FHL Redeemable Noncontrolling Interests in Subsidiaries carrying value was adjusted by $14.2 million, $19.3 million and $1.5 million, respectively, to the curre nt redemption value, assuming the FHL noncontrolling interests was redeemable at the balance sheet date. The noncontrolling interests were adjusted through a corresponding adjustment to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ederated Hermes files a consolidated federal income tax return. Financial statement tax expense is determined under the liability method. Income Tax Provision consisted of the following expense/(benefit) components for the years ended December 31: (in thousands) 2022 2021 2020 Current: Federal $ 77,954 $ 73,351 $ 76,936 State 11,842 8,628 11,759 Foreign 580 2,970 3,171 Total Current 90,376 84,949 91,866 Deferred: Federal (1,589) 3,457 9,991 State (256) 1,421 2,365 Foreign (16,873) 14,155 5,813 Total Deferred (18,718) 19,033 18,169 Total $ 71,658 $ 103,982 $ 110,035 The reconciliation between the statutory income tax rate and the effective tax rate consisted of the following for the years ended December 31: 2022 2021 2020 Expected Federal Statutory Income Tax Rate 21.0 % 21.0 % 21.0 % Increase/(Decrease): State and Local Income Taxes, net of Federal Benefit 2.9 1.9 2.4 Foreign Income Taxes (1.8) 3.6 0.8 Non-Deductible Executive Compensation 1.2 1.2 0.8 Other 0.1 (0.1) (0.3) Effective Tax Rate 23.4 % 27.6 % 24.7 % The effective tax rate for 2022 decreased to 23.4% as compared to the effective tax rate for 2021 of 27.6% prim arily due to an increase in foreign deferred tax expense in 2021 in connection with the revaluation of net foreign deferred tax liabilities resulting from UK legislation that increases the UK corporate income tax rate from 19% to 25% effective April 1, 2023. The tax effects of temporary differences that gave rise to significant portions of deferred tax assets and liabilities consisted of the following at December 31: (in thousands) 2022 2021 Deferred Tax Assets Tax Net Operating Loss Carryforwards $ 69,634 $ 71,492 Lease Liability 25,630 30,289 Compensation and Related 18,267 21,457 Other 5,619 1,125 Total Deferred Tax Assets 119,150 124,363 Valuation Allowance (52,432) (59,250) Total Deferred Tax Asset, net of Valuation Allowance $ 66,718 $ 65,113 Deferred Tax Liabilities Intangible Assets $ 217,963 $ 232,702 Right-of-Use Asset 23,201 27,983 Property and Equipment 5,790 3,783 Other 174 5,851 Total Gross Deferred Tax Liability $ 247,128 $ 270,319 Net Deferred Tax Liability $ 180,410 $ 205,206 Long-Term Deferred Tax Liability, net at December 31, 2022 decreased $24.8 million from December 31, 2021 primarily due to a $7.9 million reduction in the foreign deferred tax liability associated with the impairment of an intangible asset, an increase in foreign deferred tax assets of $6.4 million and a $6.0 million decrease related to foreign exchange rate fluctuations on deferred tax assets and liabilities denominated in a foreign currency. At December 31, 2022, Federated Hermes had deferred tax assets related to state and foreign tax net operating loss carryforwards in certain taxing jurisdictions in the aggregate of $69.6 million. The state net operating losses will expire through 2042, while most foreign net operating losses do not expire. A valuation allowance has been recognized for $43.7 million (or 99.6%) of the deferred tax asset for state tax net operating losses, and for $8.7 million (or 33.9%) of the deferred tax asset for foreign tax net operating losses. The valuation allowances were recorded due to management’s belief that it is more likely than not that Federated Hermes will not realize the full benefit of these net operating losses. For the deferred tax asset, net of valuation allowance related to foreign net operating losses, management believes that it is more likely than not that it will realize the benefit of these net operating losses based on projections of future taxable income for the entities to which these relate. At December 31, 2021, Federated Hermes had deferred tax assets related to state and foreign tax net operating loss carryforwards in certain taxing jurisdictions in the aggregate of $71.5 million. The state net operating losses will expire through 2041, while most foreign net operating losses do not expire. A valuation allowance has been recognized for $49.5 million (or 99%) of the deferred tax asset for state tax net operating losses, and for $9.8 million (or 45%) of the deferred tax asset for foreign tax net operating losses. The valuation allowances were recorded due to management’s belief that it is more likely than not that Federated Hermes will not realize the full benefit of these net operating losses. For the deferred tax asset, net of valuation allowance related to foreign net operating losses, management believes that it is more likely than not that it will realize the benefit of these net operating losses based on projections of future taxable income for the entities to which these relate. Federated Hermes’ remaining deferred tax assets as of December 31, 2022 and 2021 primarily related to lease liabilities reported pursuant to ASC 842 and compensation-related expenses that have been recognized for book purposes but are not yet deductible for tax purposes. Management believes that it is more likely than not that Federated Hermes will receive the full benefit of these deferred tax assets due to the expectation that Federated Hermes will generate taxable income well in excess of these amounts in the years they become deduct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Attributable to Federated Hermes, Inc. Shareholders</t>
        </is>
      </c>
      <c r="B1" s="2" t="inlineStr">
        <is>
          <t>12 Months Ended</t>
        </is>
      </c>
    </row>
    <row r="2">
      <c r="B2" s="2" t="inlineStr">
        <is>
          <t>Dec. 31, 2022</t>
        </is>
      </c>
    </row>
    <row r="3">
      <c r="A3" s="3" t="inlineStr">
        <is>
          <t>Earnings Per Share [Abstract]</t>
        </is>
      </c>
      <c r="B3" s="4" t="inlineStr">
        <is>
          <t xml:space="preserve"> </t>
        </is>
      </c>
    </row>
    <row r="4">
      <c r="A4" s="4" t="inlineStr">
        <is>
          <t>Earnings Per Share Attributable to Federated Hermes, Inc. Shareholders</t>
        </is>
      </c>
      <c r="B4" s="4" t="inlineStr">
        <is>
          <t>Earnings Per Share Attributable to Federated Hermes, Inc. Shareholders The following table sets forth the computation of basic and diluted earnings per share using the two-class method for amounts attributable to Federated Hermes for the years ended December 31: (in thousands, except per share data) 2022 2021 2020 Numerator Net Income Attributable to Federated Hermes, Inc. $ 239,496 $ 270,293 $ 326,364 Less: Total Net Income Available to Participating Unvested Restricted Shareholders 1 (11,828) (10,858) (12,515) Total Net Income Attributable to Federated Hermes Common Stock - Basic $ 227,668 $ 259,435 $ 313,849 Less: Total Net Income Available to Unvested Restricted Shareholders of a Nonpublic Consolidated Subsidiary 0 (1,580) (2,439) Total Net Income Attributable to Federated Hermes Common Stock - Diluted $ 227,668 $ 257,855 $ 311,410 Denominator Basic Weighted-Average Federated Hermes Common Stock 2 85,762 93,754 96,503 Dilutive Impact from Non-forfeitable Restricted Stock 4 17 0 Diluted Weighted-Average Federated Hermes Common Stock 2 85,766 93,771 96,503 Earnings Per Share Net Income Attributable to Federated Hermes Common Stock - Basic 2 $ 2.65 $ 2.77 $ 3.25 Net Income Attributable to Federated Hermes Common Stock - Diluted 2 $ 2.65 $ 2.75 $ 3.23 1 Includes dividends paid on unvested restricted Federated Hermes Class B common stock and their proportionate share of undistributed earnings attributable to Federated Hermes shareholders. 2 Federated Hermes common stock excludes unvested restricted stock which are deemed participating securities in accordance with the two-class method of computing earnings per share, except for circumstances where shares vest upon retirement and the employee has reached retirement 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Federated Hermes has material operating leases related to its corporate headquarters in Pittsburgh, Pennsylvania. These leases expire in 2030 and have renewal options for additional periods through 2040. These leases include provisions for leasehold improvement incentives, rent escalation and certain penalties for early termination. In addition, Federated Hermes has various other operating lease agreements primarily for additional facilities. These leases are noncancelable and expire on various dates through the year 2032. Most leases include renewal options for additional rental periods that would end on various dates through 2037 and, in certain cases, escalation clauses. The value of the ROU assets and lease liabilities recognized do not include the consideration of any renewal options, as they are not yet reasonably certain to be exercised. During the years ended December 31, 2022, 2021, and 2020, Federated Hermes recorded $19.0 million, $19.0 million and $13.0 million, respectively, in operating lease costs to Operating Expenses - Office and Occupancy on the Consolidated Statements of Income. The following table reconciles future minimum undiscounted payments of the operating lease liabilities recorded on the Consolidated Balance Sheets as of December 31, 2022: (in millions) 2023 $ 21.4 2024 19.5 2025 14.8 2026 13.2 2027 12.9 2028 and Thereafter 35.3 Total Undiscounted Lease Payments $ 117.1 Present Value Adjustment 1 (11.9) Net Operating Lease Liabilities $ 105.2 1 Calculated using the IBR for each lease. The following information relates to the operating leases recorded on the Consolidated Balance Sheets as of December 31, 2022: Weighted-average remaining lease term (in years) 6.9 Weighted-average discount rate (IBR) 3.1 % Cash paid in 2022 for the amounts included in the measurement of lease liabilities (in millions) $ 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 Attributable to Federated Hermes, Inc. Shareholders</t>
        </is>
      </c>
      <c r="B4" s="4" t="inlineStr">
        <is>
          <t>Accumulated Other Comprehensive Income (Loss) Attributable to Federated Hermes, Inc. Shareholders Accumulated Other Comprehensive Income (Loss), net of tax attributable to Federated Hermes shareholders resulted from foreign currency translation gain (loss): (in thousands) Balance at December 31, 2019 $ (249) Other Comprehensive Income (Loss) 15,420 Balance at December 31, 2020 $ 15,171 Other Comprehensive Income (Loss) 1,191 Balance at December 31, 2021 $ 16,362 Other Comprehensive Income (Loss) (62,038) Balance at December 31, 2022 $ (45,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Noncontrolling Interests in Subsidiari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 in Subsidiaries</t>
        </is>
      </c>
      <c r="B4" s="4" t="inlineStr">
        <is>
          <t>Common Stock The Class A Shareholder has the entire voting rights of Federated Hermes; however, without the consent of the majority of the holders of Class B common stock, the Class A Shareholder cannot alter Federated Hermes’ structure, dispose of all or substantially all of its assets, amend its Articles of Incorporation or Bylaws to adversely affect the Class B common stockholders, or liquidate or dissolve Federated Hermes. With respect to dividends, distributions and liquidation rights, the Class A common stock and Class B common stock have equal preferences and rights. (a) Dividends Cash dividends of $97.9 million, $105.8 million and $207.8 million were paid in 2022, 2021 and 2020, respectively, to holders of Federated Hermes common stock. Of the amount paid in 2020, $99.3 million represented a $1.00 per share special dividend. All dividends were considered ordinary dividends for tax purposes. (b) Treasury Stock In December 2021, the board of directors authorized a share repurchase program with no stated expiration date that allowed the repurchase of up to 7.5 million shares of Class B common stock. This program was fulfilled in September 2022. In June 2022, the board of directors authorized a share repurchase program with no stated expiration date that allows the repurchase of up to 5.0 million shares of Class B common stock. No other program existed as of December 31, 2022.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year ended December 31, 2022, Federated Hermes repurchased 6.5 million shares of its Class B common stock for $207.4 million ($1.8 million of which was accrued in Other Current Liabilities as of December 31, 2022), nearly all of which were repurchased in the open market. At December 31, 2022, 4.7 million shares remained available to be repurchased under this share repurchase program. In July 2022, Federated Hermes’ board of directors authorized the retirement of 10.0 million treasury shares which restored these shares to authorized but unissued status. Federated Hermes recorded a $313.8 million reduction to Treasury Stock, at cost using the specific-identification method and a $42.7 million reduction to Class B common stock, at cost using the average cost method. The difference was recorded as a reduction to Retained Earnings and Additional Paid-In Capital from Treasury Stock Transactions. There was no impact to total equity as a result of this non-cash transaction. The following table presents the changes in Redeemable Noncontrolling Interests in Subsidiaries: (in thousands) Consolidated Investment Companies FHL and other entities Total Balance at January 1, 2020 $ 19,872 $ 192,214 $ 212,086 Net Income (Loss) 3,626 6,032 9,658 Other Comprehensive Income (Loss), net of tax 0 6,593 6,593 Subscriptions—Redeemable Noncontrolling Interest Holders 20,985 0 20,985 Consolidation/(Deconsolidation) (4,019) 595 (3,424) Stock Award Activity 0 8,786 8,786 Distributions to Noncontrolling Interests in Subsidiaries (16,218) 0 (16,218) Change in Estimated Redemption Value of Redeemable Noncontrolling Interests in FHL 0 (1,479) (1,479) Balance at December 31, 2020 $ 24,246 $ 212,741 $ 236,987 Net Income (Loss) 304 1,711 2,015 Other Comprehensive Income (Loss), net of tax 0 (7,443) (7,443) Subscriptions—Redeemable Noncontrolling Interest Holders 997,556 1,409 998,965 Consolidation/(Deconsolidation) (994,430) 9,182 (985,248) Stock Award Activity 0 9,410 9,410 Distributions to Noncontrolling Interests in Subsidiaries (3,017) (1,909) (4,926) Acquisition of Additional Equity of FHL 0 (167,302) (167,302) Change in Estimated Redemption Value of Redeemable Noncontrolling Interests in FHL 0 (19,256) (19,256) Balance at December 31, 2021 $ 24,659 $ 38,543 $ 63,202 Net Income (Loss) (6,320) 1,388 (4,932) Other Comprehensive Income (Loss), net of tax 0 (2,329) (2,329) Subscriptions—Redeemable Noncontrolling Interest Holders 53,040 2,131 55,171 Consolidation/(Deconsolidation) (435) 0 (435) Stock Award Activity 0 707 707 Distributions to Noncontrolling Interests in Subsidiaries (20,627) (5,352) (25,979) Acquisition of Additional Equity of FHL 0 (37,805) (37,805) Change in Estimated Redemption Value of Redeemable Noncontrolling Interests in FHL 0 14,221 14,221 Balance at December 31, 2022 $ 50,317 $ 11,504 $ 61,821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 During 2022, 2021 and 2020, the FHL Redeemable Noncontrolling Interests in Subsidiaries carrying value was adjusted by $14.2 million, $19.3 million and $1.5 million, respectively, to the curre nt redemption value, assuming the FHL noncontrolling interests was redeemable at the balance sheet date. The noncontrolling interests were adjusted through a corresponding adjustment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Contractual From time to time, pursuant to agreements entered into in connection with certain business combinations and asset acquisitions, Federated Hermes is obligated to make future payments under various agreements to which it is a party. See Note (7) for additional information regarding these payments. (b) Guarantees and Indemnifications On an intercompany basis, various subsidiaries of Federated Hermes guarantee certain financial obligations of Federated Hermes, Inc., and of other consolidated subsidiaries, and Federated Hermes, Inc. guarantees certain financial and performance-related obligations of various wholly-owned subsidiaries. In addition, in the normal course of business, Federated Hermes has entered into contracts that provide a variety of indemnifications. Typically, obligations to indemnify third parties arise in the context of contracts entered into by Federated Hermes, under which Federated Hermes agrees to hold the other party harmless against losses arising out of the contract, provided the other party’s actions are not deemed to have breached an agreed-upon standard of care. In each of these circumstances, payment by Federated Hermes is contingent on the other party making a claim for indemnity, subject to Federated Hermes’ right to challenge the claim. Further, Federated Hermes’ obligations under these agreements can be limited in terms of time and/or amount. It is not possible to predict the maximum potential amount of future payments under these or similar agreements due to the conditional nature of Federated Hermes’ obligations and the unique facts and circumstances involved in each particular agreement. As of December 31, 2022, management does not believe that a material loss related to any of these matters is reasonably possible. (c) Legal Proceed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Federated Hermes operates in one operating segment, the investment management business. Federated Hermes’ revenues from U.S. and non-U.S. operations were as follows for the years ended December 31: (in thousands) 2022 2021 2020 U.S. $ 1,159,373 $ 953,620 $ 1,168,018 Non-U.S. 1 286,441 346,827 280,250 Total Revenue $ 1,445,814 $ 1,300,447 $ 1,448,268 1 This represents revenue earned by non-U.S. domiciled subsidiaries, primarily in the UK. Federated Hermes’ Right-of-Use Assets, net and Property and Equipment, net for U.S. and non-U.S. operations were as follows at December 31: (in thousands) 2022 2021 U.S. $ 87,637 $ 105,558 Non-U.S. 1 40,966 49,713 Total Right-of-Use Assets, net and Property and Equipment, net 1 $ 128,603 $ 155,271 1 This represents net assets of non-U.S. domiciled subsidiaries, primarily in the U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6782</v>
      </c>
      <c r="C3" s="7" t="n">
        <v>233327</v>
      </c>
    </row>
    <row r="4">
      <c r="A4" s="4" t="inlineStr">
        <is>
          <t>Investments—Consolidated Investment Companies</t>
        </is>
      </c>
      <c r="B4" s="6" t="n">
        <v>108448</v>
      </c>
      <c r="C4" s="6" t="n">
        <v>105542</v>
      </c>
    </row>
    <row r="5">
      <c r="A5" s="4" t="inlineStr">
        <is>
          <t>Investments—Affiliates and Other</t>
        </is>
      </c>
      <c r="B5" s="6" t="n">
        <v>76524</v>
      </c>
      <c r="C5" s="6" t="n">
        <v>87805</v>
      </c>
    </row>
    <row r="6">
      <c r="A6" s="4" t="inlineStr">
        <is>
          <t>Receivables, net of reserve of $21 and $21, respectively</t>
        </is>
      </c>
      <c r="B6" s="6" t="n">
        <v>58068</v>
      </c>
      <c r="C6" s="6" t="n">
        <v>65317</v>
      </c>
    </row>
    <row r="7">
      <c r="A7" s="4" t="inlineStr">
        <is>
          <t>Receivables—Affiliates</t>
        </is>
      </c>
      <c r="B7" s="6" t="n">
        <v>35941</v>
      </c>
      <c r="C7" s="6" t="n">
        <v>30956</v>
      </c>
    </row>
    <row r="8">
      <c r="A8" s="4" t="inlineStr">
        <is>
          <t>Prepaid Expenses</t>
        </is>
      </c>
      <c r="B8" s="6" t="n">
        <v>27004</v>
      </c>
      <c r="C8" s="6" t="n">
        <v>29322</v>
      </c>
    </row>
    <row r="9">
      <c r="A9" s="4" t="inlineStr">
        <is>
          <t>Other Current Assets</t>
        </is>
      </c>
      <c r="B9" s="6" t="n">
        <v>8264</v>
      </c>
      <c r="C9" s="6" t="n">
        <v>7178</v>
      </c>
    </row>
    <row r="10">
      <c r="A10" s="4" t="inlineStr">
        <is>
          <t>Total Current Assets</t>
        </is>
      </c>
      <c r="B10" s="6" t="n">
        <v>651031</v>
      </c>
      <c r="C10" s="6" t="n">
        <v>559447</v>
      </c>
    </row>
    <row r="11">
      <c r="A11" s="3" t="inlineStr">
        <is>
          <t>Long-Term Assets</t>
        </is>
      </c>
      <c r="B11" s="4" t="inlineStr">
        <is>
          <t xml:space="preserve"> </t>
        </is>
      </c>
      <c r="C11" s="4" t="inlineStr">
        <is>
          <t xml:space="preserve"> </t>
        </is>
      </c>
    </row>
    <row r="12">
      <c r="A12" s="4" t="inlineStr">
        <is>
          <t>Goodwill</t>
        </is>
      </c>
      <c r="B12" s="6" t="n">
        <v>800417</v>
      </c>
      <c r="C12" s="6" t="n">
        <v>798871</v>
      </c>
    </row>
    <row r="13">
      <c r="A13" s="4" t="inlineStr">
        <is>
          <t>Intangible Assets, net</t>
        </is>
      </c>
      <c r="B13" s="6" t="n">
        <v>409157</v>
      </c>
      <c r="C13" s="6" t="n">
        <v>471209</v>
      </c>
    </row>
    <row r="14">
      <c r="A14" s="4" t="inlineStr">
        <is>
          <t>Property and Equipment, net</t>
        </is>
      </c>
      <c r="B14" s="6" t="n">
        <v>35743</v>
      </c>
      <c r="C14" s="6" t="n">
        <v>46965</v>
      </c>
    </row>
    <row r="15">
      <c r="A15" s="4" t="inlineStr">
        <is>
          <t>Right-of-Use Assets, net</t>
        </is>
      </c>
      <c r="B15" s="6" t="n">
        <v>92860</v>
      </c>
      <c r="C15" s="6" t="n">
        <v>108306</v>
      </c>
    </row>
    <row r="16">
      <c r="A16" s="4" t="inlineStr">
        <is>
          <t>Other Long-Term Assets</t>
        </is>
      </c>
      <c r="B16" s="6" t="n">
        <v>31271</v>
      </c>
      <c r="C16" s="6" t="n">
        <v>33389</v>
      </c>
    </row>
    <row r="17">
      <c r="A17" s="4" t="inlineStr">
        <is>
          <t>Total Long-Term Assets</t>
        </is>
      </c>
      <c r="B17" s="6" t="n">
        <v>1369448</v>
      </c>
      <c r="C17" s="6" t="n">
        <v>1458740</v>
      </c>
    </row>
    <row r="18">
      <c r="A18" s="4" t="inlineStr">
        <is>
          <t>Total Assets</t>
        </is>
      </c>
      <c r="B18" s="6" t="n">
        <v>2020479</v>
      </c>
      <c r="C18" s="6" t="n">
        <v>2018187</v>
      </c>
    </row>
    <row r="19">
      <c r="A19" s="3" t="inlineStr">
        <is>
          <t>Current Liabilities</t>
        </is>
      </c>
      <c r="B19" s="4" t="inlineStr">
        <is>
          <t xml:space="preserve"> </t>
        </is>
      </c>
      <c r="C19" s="4" t="inlineStr">
        <is>
          <t xml:space="preserve"> </t>
        </is>
      </c>
    </row>
    <row r="20">
      <c r="A20" s="4" t="inlineStr">
        <is>
          <t>Accounts Payable and Accrued Expenses</t>
        </is>
      </c>
      <c r="B20" s="6" t="n">
        <v>73901</v>
      </c>
      <c r="C20" s="6" t="n">
        <v>64019</v>
      </c>
    </row>
    <row r="21">
      <c r="A21" s="4" t="inlineStr">
        <is>
          <t>Accrued Compensation and Benefits</t>
        </is>
      </c>
      <c r="B21" s="6" t="n">
        <v>149760</v>
      </c>
      <c r="C21" s="6" t="n">
        <v>162203</v>
      </c>
    </row>
    <row r="22">
      <c r="A22" s="4" t="inlineStr">
        <is>
          <t>Lease Liabilities</t>
        </is>
      </c>
      <c r="B22" s="6" t="n">
        <v>18394</v>
      </c>
      <c r="C22" s="6" t="n">
        <v>17447</v>
      </c>
    </row>
    <row r="23">
      <c r="A23" s="4" t="inlineStr">
        <is>
          <t>Other Current Liabilities</t>
        </is>
      </c>
      <c r="B23" s="6" t="n">
        <v>15358</v>
      </c>
      <c r="C23" s="6" t="n">
        <v>27038</v>
      </c>
    </row>
    <row r="24">
      <c r="A24" s="4" t="inlineStr">
        <is>
          <t>Total Current Liabilities</t>
        </is>
      </c>
      <c r="B24" s="6" t="n">
        <v>257413</v>
      </c>
      <c r="C24" s="6" t="n">
        <v>270707</v>
      </c>
    </row>
    <row r="25">
      <c r="A25" s="3" t="inlineStr">
        <is>
          <t>Long-Term Liabilities</t>
        </is>
      </c>
      <c r="B25" s="4" t="inlineStr">
        <is>
          <t xml:space="preserve"> </t>
        </is>
      </c>
      <c r="C25" s="4" t="inlineStr">
        <is>
          <t xml:space="preserve"> </t>
        </is>
      </c>
    </row>
    <row r="26">
      <c r="A26" s="4" t="inlineStr">
        <is>
          <t>Long-Term Debt</t>
        </is>
      </c>
      <c r="B26" s="6" t="n">
        <v>347581</v>
      </c>
      <c r="C26" s="6" t="n">
        <v>223350</v>
      </c>
    </row>
    <row r="27">
      <c r="A27" s="4" t="inlineStr">
        <is>
          <t>Long-Term Deferred Tax Liability, net</t>
        </is>
      </c>
      <c r="B27" s="6" t="n">
        <v>180410</v>
      </c>
      <c r="C27" s="6" t="n">
        <v>205206</v>
      </c>
    </row>
    <row r="28">
      <c r="A28" s="4" t="inlineStr">
        <is>
          <t>Long-Term Lease Liabilities</t>
        </is>
      </c>
      <c r="B28" s="6" t="n">
        <v>86809</v>
      </c>
      <c r="C28" s="6" t="n">
        <v>105270</v>
      </c>
    </row>
    <row r="29">
      <c r="A29" s="4" t="inlineStr">
        <is>
          <t>Other Long-Term Liabilities</t>
        </is>
      </c>
      <c r="B29" s="6" t="n">
        <v>40753</v>
      </c>
      <c r="C29" s="6" t="n">
        <v>36435</v>
      </c>
    </row>
    <row r="30">
      <c r="A30" s="4" t="inlineStr">
        <is>
          <t>Total Long-Term Liabilities</t>
        </is>
      </c>
      <c r="B30" s="6" t="n">
        <v>655553</v>
      </c>
      <c r="C30" s="6" t="n">
        <v>570261</v>
      </c>
    </row>
    <row r="31">
      <c r="A31" s="4" t="inlineStr">
        <is>
          <t>Total Liabilities</t>
        </is>
      </c>
      <c r="B31" s="6" t="n">
        <v>912966</v>
      </c>
      <c r="C31" s="6" t="n">
        <v>840968</v>
      </c>
    </row>
    <row r="32">
      <c r="A32" s="4" t="inlineStr">
        <is>
          <t>Commitments and Contingencies (Note (20))</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Redeemable Noncontrolling Interests in Subsidiaries</t>
        </is>
      </c>
      <c r="B34" s="6" t="n">
        <v>61821</v>
      </c>
      <c r="C34" s="6" t="n">
        <v>63202</v>
      </c>
    </row>
    <row r="35">
      <c r="A35" s="3" t="inlineStr">
        <is>
          <t>Federated Hermes, Inc. Shareholders’ Equity</t>
        </is>
      </c>
      <c r="B35" s="4" t="inlineStr">
        <is>
          <t xml:space="preserve"> </t>
        </is>
      </c>
      <c r="C35" s="4" t="inlineStr">
        <is>
          <t xml:space="preserve"> </t>
        </is>
      </c>
    </row>
    <row r="36">
      <c r="A36" s="4" t="inlineStr">
        <is>
          <t>Retained Earnings</t>
        </is>
      </c>
      <c r="B36" s="6" t="n">
        <v>1015589</v>
      </c>
      <c r="C36" s="6" t="n">
        <v>1187001</v>
      </c>
    </row>
    <row r="37">
      <c r="A37" s="4" t="inlineStr">
        <is>
          <t>Treasury Stock, at Cost, 10,229,521 and 16,094,488 Shares Class B Common Stock, respectively</t>
        </is>
      </c>
      <c r="B37" s="6" t="n">
        <v>-365363</v>
      </c>
      <c r="C37" s="6" t="n">
        <v>-538464</v>
      </c>
    </row>
    <row r="38">
      <c r="A38" s="4" t="inlineStr">
        <is>
          <t>Accumulated Other Comprehensive Income (Loss), net of tax</t>
        </is>
      </c>
      <c r="B38" s="6" t="n">
        <v>-45676</v>
      </c>
      <c r="C38" s="6" t="n">
        <v>16362</v>
      </c>
    </row>
    <row r="39">
      <c r="A39" s="4" t="inlineStr">
        <is>
          <t>Total Permanent Equity</t>
        </is>
      </c>
      <c r="B39" s="6" t="n">
        <v>1045692</v>
      </c>
      <c r="C39" s="6" t="n">
        <v>1114017</v>
      </c>
    </row>
    <row r="40">
      <c r="A40" s="4" t="inlineStr">
        <is>
          <t>Total Liabilities, Temporary Equity and Permanent Equity</t>
        </is>
      </c>
      <c r="B40" s="6" t="n">
        <v>2020479</v>
      </c>
      <c r="C40" s="6" t="n">
        <v>2018187</v>
      </c>
    </row>
    <row r="41">
      <c r="A41" s="4" t="inlineStr">
        <is>
          <t>Class A</t>
        </is>
      </c>
      <c r="B41" s="4" t="inlineStr">
        <is>
          <t xml:space="preserve"> </t>
        </is>
      </c>
      <c r="C41" s="4" t="inlineStr">
        <is>
          <t xml:space="preserve"> </t>
        </is>
      </c>
    </row>
    <row r="42">
      <c r="A42" s="3" t="inlineStr">
        <is>
          <t>Federated Hermes, Inc. Shareholders’ Equity</t>
        </is>
      </c>
      <c r="B42" s="4" t="inlineStr">
        <is>
          <t xml:space="preserve"> </t>
        </is>
      </c>
      <c r="C42" s="4" t="inlineStr">
        <is>
          <t xml:space="preserve"> </t>
        </is>
      </c>
    </row>
    <row r="43">
      <c r="A43" s="4" t="inlineStr">
        <is>
          <t>Common Stock</t>
        </is>
      </c>
      <c r="B43" s="6" t="n">
        <v>189</v>
      </c>
      <c r="C43" s="6" t="n">
        <v>189</v>
      </c>
    </row>
    <row r="44">
      <c r="A44" s="4" t="inlineStr">
        <is>
          <t>Class B</t>
        </is>
      </c>
      <c r="B44" s="4" t="inlineStr">
        <is>
          <t xml:space="preserve"> </t>
        </is>
      </c>
      <c r="C44" s="4" t="inlineStr">
        <is>
          <t xml:space="preserve"> </t>
        </is>
      </c>
    </row>
    <row r="45">
      <c r="A45" s="3" t="inlineStr">
        <is>
          <t>Federated Hermes, Inc. Shareholders’ Equity</t>
        </is>
      </c>
      <c r="B45" s="4" t="inlineStr">
        <is>
          <t xml:space="preserve"> </t>
        </is>
      </c>
      <c r="C45" s="4" t="inlineStr">
        <is>
          <t xml:space="preserve"> </t>
        </is>
      </c>
    </row>
    <row r="46">
      <c r="A46" s="4" t="inlineStr">
        <is>
          <t>Common Stock</t>
        </is>
      </c>
      <c r="B46" s="7" t="n">
        <v>440953</v>
      </c>
      <c r="C46" s="7" t="n">
        <v>44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6, 2023, the board of directors declared a $0.27 per share dividend. The dividend was payable to shareholders of record as of February 8, 2023, resulting in $24.1 million being paid on February 1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could differ from those estimates, and such differences could be material to the Consolidated Financial Statements.</t>
        </is>
      </c>
    </row>
    <row r="5">
      <c r="A5" s="4" t="inlineStr">
        <is>
          <t>Reclassifications of Prior Period Financial Statements</t>
        </is>
      </c>
      <c r="B5" s="4" t="inlineStr">
        <is>
          <t>(c) Reclassification of Prior Period Financial Statements Certain items previously reported have been reclassified to conform to the current year’s presentation.</t>
        </is>
      </c>
    </row>
    <row r="6">
      <c r="A6" s="4" t="inlineStr">
        <is>
          <t>Revenue Recognition</t>
        </is>
      </c>
      <c r="B6" s="4" t="inlineStr">
        <is>
          <t>(d) Revenue Recognition All of Federated Hermes’ revenue is earned from contracts with customers, which are generally terminable upon no more than 60 days’ notice. Revenue is measured as the consideration to which Federated Hermes expects to be entitled in exchange for providing its services. This amount could be reduced by Fee Waivers. See Note (5) for information about current period Fee Waivers. Revenue from providing investment advisory, administrative and the majority of other servic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Hermes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Hermes. Based on the nature of the calculation, the revenue for these services is accounted for as variable consideration, and is subject to factors outside of Federated Hermes’ control, including investor activity and market volatility, and is recognized as these uncertainties are resolved. Certain other service fees are earned on fixed-rate contracts which are recorded over the life of the contract as services are performed. See Note (3) for information about expected future revenue. For certain revenue, primarily related to distribution and performance fees, including carried interest, Federated Hermes may recognize revenue in the current period that pertains to performance obligations satisfied in prior periods, as it represents variable consideration and is recognized as uncertainties are resolved. For the distribution performance obligation, control is transferred to the customer at the point in time of investor subscription and/or redemption. Measurement of distribution revenue is based on contractual fee rates and the fair value of AUM over the time period the investor remains in the fund. The revenue for these services is accounted for as variable consideration, and is subject to factors outside of Federated Hermes’ control, including investor activity and preferences, and market volatility, and is recognized as these uncertainties are resolved. Performance fees, including carried interest, are received from certain Federated Hermes Funds and Separate Accounts and are dependent upon meeting certain performance hurdles which typically arise from investment management services that began in prior periods. Because each fee arrangement is unique, contracts are evaluated on an individual basis for each reporting period. Performance fees are forms of variable consideration which are recognized only to the extent that it is probable that a significant reversal in the amount of cumulative revenue recognized will not occur, which involves significant judgement. Potential constraints impacting the amount of variable consideration recognized include factors outside of management’s influence, such as market conditions, and situations where the contract has a large number and broad range of possible amounts and, in the case of carried interest, certain clawback provisions which may require the return of previously-received carried interest based on future fund performance. Federated Hermes records a contract liability for deferred carried interest to the extent it receives cash prior to meeting the revenue recognition criteria. The fair value of AUM managed by Federated Hermes is primarily determined using quoted market prices, independent third-party pricing services and broker/dealer price quotes or the NAV Practical Expedient. In limited circumstances, a quotation or price determination is not readily available from an independent pricing source. In these cases, pricing is determined by management based on a prescribed valuation process that has been approved by the directors/trustees of the Federated Hermes Funds. For the periods presented, an immaterial amount of AUM was priced in this manner.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ermes has contractual arrangements with third parties to provide certain fund-related services. Management considers whether Federated Hermes is acting as the principal service provider or as an agent to determine whether its revenue should be recorded based on the gross amount received from the funds or net of Federated Hermes’ payments to third-party service providers. Federated Hermes is considered a principal service provider if it controls the service that is transferred to the customer. Alternatively, it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Hermes is acting as the principal in these transactions and should therefore report revenues on a gross basis. All of Federated Hermes’ revenue is recorded gross of payments made to third parties. Management judgments are used when reviewing newly-created contracts and/or materially-modified contracts to determine whether: (1) Federated Hermes is the principal or agent; (2) a contract has multiple performance obligations when Federated Hermes is paid a single fee; and (3) two or more contracts should be combined. A change in the conclusion of whether Federated Hermes is the principal or agent would result in a change in the revenue being recorded gross or net of payments made to third parties. Different conclusions for the remaining two judgments could change the line items to which revenue is being recorded.</t>
        </is>
      </c>
    </row>
    <row r="7">
      <c r="A7" s="4" t="inlineStr">
        <is>
          <t>Principles of Consolidation and Noncontrolling Interests</t>
        </is>
      </c>
      <c r="B7" s="4" t="inlineStr">
        <is>
          <t xml:space="preserve">(e) Principles of Consolidation Federated Hermes performs an analysis for each Federated Hermes Fund or other entity in which Federated Hermes holds a financial interest to determine if it is a VIE or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 Hermes’ involvement with the entity. Entities that are determined to be VIEs are consolidated if Federated Hermes is deemed to be the primary beneficiary. Entities that are determined to be VREs are generally consolidated if Federated Hermes holds the majority voting interest. Federated Hermes’ conclusion to consolidate a Federated Hermes Fund could vary from period to period, most commonly as a result of changes in its percentage of ownership interest in the entity. All intercompany accounts and transactions have been eliminated. Consolidation of Variable Interest Entities Federated Hermes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inancial information for certain entities, whose primary purpose is to collect and distribute carried interest paid by foreign private equity and infrastructure funds, is not available timely and is therefore consolidated on a one quarter lag, adjusted for any known material carried interest revenue and compensation transactions occurring through the balance sheet date. Consolidation of Voting Rights Entities Federated Hermes has a controlling financial interest in a VRE if it can exert control over the financial and operating policies of the VRE, which generally occurs when Federated Hermes holds the majority voting interest (i.e., greater than 50% of the voting equity interest). (o) Noncontrolling Interests To the extent Federated Hermes’ interest in a consolidated entity represents less than 100% of the entity’s equity, Federated Hermes recognizes noncontrolling interests in subsidiaries. These noncontrolling interests are deemed to represent temporary equity and are classified as Redeemable Noncontrolling Interests in Subsidiaries in the mezzanine section of the Consolidated Balance Sheets. In the case of consolidated investment companies, the noncontrolling interests represent equity which is redeemable or convertible for cash at the option of the equity holder. </t>
        </is>
      </c>
    </row>
    <row r="8">
      <c r="A8" s="4" t="inlineStr">
        <is>
          <t>Cash and Cash Equivalents</t>
        </is>
      </c>
      <c r="B8" s="4" t="inlineStr">
        <is>
          <t>(f) Cash and Cash Equivalents Cash and Cash Equivalents consist of investments in money market funds and deposits with banks. Cash equivalents are highly liquid investments that are readily convertible to cash with original maturities of 90 days or less at the date of acquisition.</t>
        </is>
      </c>
    </row>
    <row r="9">
      <c r="A9" s="4" t="inlineStr">
        <is>
          <t>Investments</t>
        </is>
      </c>
      <c r="B9" s="4" t="inlineStr">
        <is>
          <t xml:space="preserve">(g) Investments Federated Hermes’ investments are categorized as Investments—Consolidated Investment Companies or Investments—Affiliates and Other on the Consolidated Balance Sheets. Investments—Consolidated Investment Companies represent securities held by Federated Hermes as a result of consolidating certain Federated Hermes Funds. Investments—Affiliates and Other represent Federated Hermes’ investments in fluctuating-value Federated Hermes Funds and investments held in Separate Accounts for which Federated Hermes owns the underlying debt and equity securities. All investments are carried at fair value with unrealized gains or losses on these securities recognized in Gain (Loss) on Securities, net on the Consolidated Statements of Income. Realized gains and losses on these securities are computed on a specific-identification basis and recognized in Gain (Loss) on Securities, net on the Consolidated Statements of Income. </t>
        </is>
      </c>
    </row>
    <row r="10">
      <c r="A10" s="4" t="inlineStr">
        <is>
          <t>Derivatives and Hedging Instruments</t>
        </is>
      </c>
      <c r="B10" s="4" t="inlineStr">
        <is>
          <t xml:space="preserve">(h) Derivatives and Hedging Instruments From time to time, Federated Hermes may consolidate an investment product that holds freestanding derivative financial instruments for trading purposes. Federated Hermes reports such derivative instruments at fair value and records the changes in fair value in Gain (Loss) on Securities, net on the Consolidated Statements of Income. </t>
        </is>
      </c>
    </row>
    <row r="11">
      <c r="A11" s="4" t="inlineStr">
        <is>
          <t>Asset Acquisitions and Business Combinations</t>
        </is>
      </c>
      <c r="B11" s="4" t="inlineStr">
        <is>
          <t xml:space="preserve">(i) Asset Acquisitions and Business Combinations Federated Hermes performs an analysis to determine whether a transaction should be accounted for as an asset acquisition or a business combination. A transaction that does not meet the definition of a business under U.S. GAAP is accounted for as an asset acquisition. Asset acquisitions are accounted for using a cost accumulation and allocation method where the cost of the transaction is allocated on a relative fair value basis to the qualifying assets acquired and liabilities assumed on the acquisition date. The cost of the transaction includes both the consideration transferred to the seller and any direct transaction costs incurred. The primary asset acquired in previous asset acquisitions has been the rights to manage fund assets. The rights to manage fund assets is an intangible asset valued using the excess earnings method, under the income approach, which estimates fair value by quantifying the amount of discounted cash flows generated by the asset. No goodwill is recognized in an asset acquisition. A transaction that meets the definition of a business is accounted for as a business combination under the acquisition method of accounting. The consideration transferred to the seller in a business combination is measured at fair value and calculated as the sum of the acquisition date fair values of the assets transferred by Federated Hermes, the liabilities incurred by Federated Hermes from the seller and any equity interests issued by Federated Hermes. Direct transaction costs are expensed as incurred in a business combination. Results of operations of an acquired business are included in Federated Hermes’ results from the date of acquisition. Rights to manage fund assets and trade names acquired in a business combination are recorded at fair value. The fair value of the rights to manage fund assets is determined using the excess earnings method, under the income approach. The fair value of the trade names is determined using the relief from royalty method, under the income approach. Each method considers various factors to project future cash flows expected to be generated from the asset. After the fair values of all separately identifiable assets and liabilities have been estimated, goodwill is recorded to the extent that the consideration paid exceeds the sum of the fair values of the separately identifiable acquired assets, net of assumed liabilities. </t>
        </is>
      </c>
    </row>
    <row r="12">
      <c r="A12" s="4" t="inlineStr">
        <is>
          <t>Goodwill and Intangible Assets</t>
        </is>
      </c>
      <c r="B12" s="4" t="inlineStr">
        <is>
          <t xml:space="preserve">(j) Goodwill and Intangible Assets Intangible assets consist primarily of rights to manage fund assets and trade names acquired in connection with various asset acquisitions and business combinations. Goodwill represents the excess cost of a business acquisition over the fair value of the net assets acquired. Certain portions of goodwill and intangible assets are denominated in foreign currency and, as such, include the effects of foreign currency fluctuations. Federated Hermes tests goodwill for impairment at least annually on June 30 or when indicators of potential impairment exist. Goodwill is evaluated at the reporting unit level. Federated Hermes has determined that it has a single reporting unit consistent with its single operating segment based on the management of Federated Hermes’ operations as a single business: investment management. Federated Hermes uses a qualitative approach to test for potential impairment of goodwill. If, after considering various factors, management determines that it is more likely than not that goodwill is impaired, a quantitative goodwill impairment test is performed which compares the fair value of its reporting unit, including consideration of Federated Hermes’ market capitalization, with its carrying amount. If the carrying amount of its reporting unit exceeds its fair value, an impairment loss would be recognized in an amount equal to that excess, limited to the total amount of goodwill allocated to the reporting unit. Federated Hermes has determined that certain acquired assets, primarily certain rights to manage fund assets and trade names, have indefinite useful lives. In reaching this conclusion, management considered the acquired assets’ legal, regulatory and agreed-upon provisions, the highest and best use of the asset, the level of cost and effort required in agreed-upon renewals, and the effects of obsolescence, demand, competition and other economic factors that could impact the assets’ fair value. The fair value of the rights to manage fund assets is determined using the excess earnings method, under the income approach. The fair value of the trade name is determined using the relief from royalty method, under the income approach. Federated Hermes has identified three units of accounting for purposes of indefinite-lived intangible impairment testing. The determination to group indefinite-lived intangible assets into three units of accounting is not a one-time evaluation. Rather, it is subject to reconsideration and can change depending on the facts and circumstances. On a quarterly basis, indefinite-lived intangible assets are reviewed for potential changes in useful life. In addition, an annual impairment test is performed at the accounting unit level, or when indicators of a potential impairment exist. Management may use a qualitative or quantitative approach which requires the weighting of positive and negative evidence collected through the consideration of various factors to determine whether it is more likely than not that an indefinite-lived intangible asset or asset group is impaired. In 2022, management used a quantitative approach for two units of account and a qualitative approach for the remaining unit of account. Management considers macroeconomic and entity-specific factors, including the asset’s estimated useful life, projected AUM, projected revenue growth rates, projected pre-tax profit margins, tax rates, discount rates and, in the case of a trade name valuation, a royalty rate. If Federated Hermes’ carrying amount of its accounting unit exceeds its fair value, an impairment loss would be recognized in an amount equal to the excess of the carrying value over the fair value. Federated Hermes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t>
        </is>
      </c>
    </row>
    <row r="13">
      <c r="A13" s="4" t="inlineStr">
        <is>
          <t>Property and Equipment</t>
        </is>
      </c>
      <c r="B13" s="4" t="inlineStr">
        <is>
          <t>(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perating Expenses - Office and Occupancy on the Consolidated Statements of Income. As property and equipment are taken out of service, the cost and related accumulated depreciation and amortization are removed. The write-off of any residual net book value is reflected as a loss in Operating Expenses – Other on the Consolidated Statements of Income.</t>
        </is>
      </c>
    </row>
    <row r="14">
      <c r="A14" s="4" t="inlineStr">
        <is>
          <t>Costs of Computer Software Developed or Obtained for Internal Use</t>
        </is>
      </c>
      <c r="B14" s="4" t="inlineStr">
        <is>
          <t xml:space="preserve">(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estimated useful life of the software, typically four years, or over the term of the software license. These assets are subject to the impairment test used for property and equipment described above. </t>
        </is>
      </c>
    </row>
    <row r="15">
      <c r="A15" s="4" t="inlineStr">
        <is>
          <t>Leases</t>
        </is>
      </c>
      <c r="B15" s="4" t="inlineStr">
        <is>
          <t xml:space="preserve">(m) Leases Federated Hermes classifies leases as either operating or financing, and records a right-of-use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ROU assets are reviewed for impairment when events or circumstances indicate that the carrying amount may not be recoverable. In determining the present value of the lease liability, a lessee must use the interest rate implicit in the lease or, if that rate is not readily determinable, its incremental borrowing rate (IBR).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Hermes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Management was unable to determine the rates implicit in Federated Hermes’ leases based on the information available at the commencement date, therefore, management calculated an IBR for each lease. </t>
        </is>
      </c>
    </row>
    <row r="16">
      <c r="A16" s="4" t="inlineStr">
        <is>
          <t>Loss Contingencies</t>
        </is>
      </c>
      <c r="B16" s="4" t="inlineStr">
        <is>
          <t>(n) Loss Contingencies Federated Hermes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 Hermes’ results of operations, financial position and/or cash flows. Recoveries of losses are recognized on the Consolidated Statements of Income when receipt is deemed probable, or when final approval is received by the insurance carrier.</t>
        </is>
      </c>
    </row>
    <row r="17">
      <c r="A17" s="4" t="inlineStr">
        <is>
          <t>Treasury Stock</t>
        </is>
      </c>
      <c r="B17" s="4" t="inlineStr">
        <is>
          <t>(p) Treasury Stock Federated Hermes accounts for acquisitions of treasury stock at cost and reports total treasury stock held as a deduction from Federated Hermes, Inc. Shareholders’ Equity on the Consolidated Balance Sheets. At the date of subsequent reissue, the treasury stock account is reduced by the cost of such stock on a specific-identification basis. Additional Paid-in Capital from Treasury Stock Transactions is increased as Federated Hermes reissues treasury stock for more than the cost of the shares. Conversely, if Federated Hermes issues treasury stock for less than its cost, first Additional Paid-in Capital from Treasury Stock Transactions is reduced to zero with any further required reductions recorded to Retained Earnings on the Consolidated Balance Sheets.</t>
        </is>
      </c>
    </row>
    <row r="18">
      <c r="A18" s="4" t="inlineStr">
        <is>
          <t>Accumulated Other Comprehensive Income (Loss)</t>
        </is>
      </c>
      <c r="B18" s="4" t="inlineStr">
        <is>
          <t>(q) Accumulated Other Comprehensive Income (Loss) Accumulated Other Comprehensive Income (Loss), net of tax is reported on the Consolidated Balance Sheets and the Consolidated Statements of Changes in Equity and includes unrealized gains and losses on foreign currency translation adjustments.</t>
        </is>
      </c>
    </row>
    <row r="19">
      <c r="A19" s="4" t="inlineStr">
        <is>
          <t>Foreign Currency Translation</t>
        </is>
      </c>
      <c r="B19" s="4" t="inlineStr">
        <is>
          <t xml:space="preserve">(r) Foreign Currency Translation The balance sheets of certain foreign subsidiaries of Federated Hermes,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t>
        </is>
      </c>
    </row>
    <row r="20">
      <c r="A20" s="4" t="inlineStr">
        <is>
          <t>Share-Based Compensation</t>
        </is>
      </c>
      <c r="B20" s="4" t="inlineStr">
        <is>
          <t>(s) Share-Based Compensation Federated Hermes issues shares for share-based awards from treasury stock. Federated Hermes recognizes compensation costs based on grant-date fair value for all share-based awards. For restricted stock awards, the grant-date fair value of the award is calculated as the difference between the closing fair value of Federated Hermes’ Class B common stock on the date of grant and the purchase price paid by the employee, if any. Federated Hermes’ awards are generally subject to graded vesting schedules. Compensation and Related expense is generally recognized on a straight-line basis over the requisite service period of the award and is adjusted for actual forfeitures as they occur. For awards with provisions that allow for accelerated vesting upon retirement, Federated Hermes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t>
        </is>
      </c>
    </row>
    <row r="21">
      <c r="A21" s="4" t="inlineStr">
        <is>
          <t>Advertising Costs</t>
        </is>
      </c>
      <c r="B21" s="4" t="inlineStr">
        <is>
          <t>(t) Advertising Costs Federated Hermes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t>
        </is>
      </c>
    </row>
    <row r="22">
      <c r="A22" s="4" t="inlineStr">
        <is>
          <t>Income Taxes</t>
        </is>
      </c>
      <c r="B22" s="4" t="inlineStr">
        <is>
          <t>(u) Income Taxes Federated Hermes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Hermes recognizes a valuation allowance if, based on the weight of available evidence regarding future taxable income, it is more likely than not that some portion or all of the deferred tax assets will not be realized.</t>
        </is>
      </c>
    </row>
    <row r="23">
      <c r="A23" s="4" t="inlineStr">
        <is>
          <t>Earnings Per Share</t>
        </is>
      </c>
      <c r="B23" s="4" t="inlineStr">
        <is>
          <t>(v) Earnings Per Share Basic and diluted earnings per share are calculated under the two-class method. Pursuant to the two-class method, unvested restricted shares of Federated Hermes’ Class B common stock with nonforfeitable rights to dividends are considered participating securities and are required to be considered in the computation of earnings per share. These unvested restricted shares, as well as the related dividends paid and their proportionate share of undistributed earnings, if any, are excluded from the computation of basic earnings per share, except for circumstances where shares vest upon retirement and the employee has reached retirement age. In addition to the amounts excluded from the basic earnings per share calculation, prior to the 2022 Acquisition of FHL Noncontrolling Interests (see Note (2) for additional information), net income available to unvested shareholders of a nonpublic consolidated subsidiary was excluded from the computation of diluted earnings per share.</t>
        </is>
      </c>
    </row>
    <row r="24">
      <c r="A24" s="4" t="inlineStr">
        <is>
          <t>Business Segments</t>
        </is>
      </c>
      <c r="B24" s="4" t="inlineStr">
        <is>
          <t>(w) Business Segments Business or operating segments are defined as a component of an enterprise that engages in activities from which it could earn revenue and incur expenses for which discrete financial information is available and is regularly evaluated by Federated Hermes’ CEO, who is the chief operating decision maker, in deciding how to allocate resources and assess performance. Federated Hermes operates in one operating segment, the investment management business, which is primarily conducted within the U.S. Federated Hermes’ CEO utilizes a consolidated approach to assess performance and allocate resour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Equity Acquisition (Tables)</t>
        </is>
      </c>
      <c r="B1" s="2" t="inlineStr">
        <is>
          <t>12 Months Ended</t>
        </is>
      </c>
    </row>
    <row r="2">
      <c r="B2" s="2" t="inlineStr">
        <is>
          <t>Dec. 31, 2022</t>
        </is>
      </c>
    </row>
    <row r="3">
      <c r="A3" s="3" t="inlineStr">
        <is>
          <t>Equity Acquisition and Business Combination [Abstract]</t>
        </is>
      </c>
      <c r="B3" s="4" t="inlineStr">
        <is>
          <t xml:space="preserve"> </t>
        </is>
      </c>
    </row>
    <row r="4">
      <c r="A4" s="4" t="inlineStr">
        <is>
          <t>Schedule of Preliminary Purchase Price Allocation</t>
        </is>
      </c>
      <c r="B4" s="4" t="inlineStr">
        <is>
          <t>The following table summarizes the preliminary purchase price allocation determined as of the purchase date: (in millions) Right-of-Use Asset $ 0.8 Intangible Assets 1 15.4 Goodwill 2 16.4 Less: Lease Liability Assumed 0.8 Less: Fair Value of Contingent Consideration 3.7 Total Upfront Purchase Price Consideration $ 28.1 1 Includes $14.8 million for customer relationships with an estimated useful life of 12 years and $0.6 million for a trade name with an estimated useful life of five years, all of which are recorded in Intangibles Assets, net on the Consolidated Balance Sheets. 2 The goodwill recognized is attributable to enhanced revenue and AUM growth opportunities from future investors and the assembled workforce of CWH and is 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Federated Hermes’ revenue disaggregated by asset class: (in thousands) 2022 2021 2020 Money market 575,261 239,318 570,815 Equity 526,957 677,917 551,028 Fixed-income 206,794 237,702 193,649 Other 1 136,802 145,510 132,776 Total Revenue $ 1,445,814 $ 1,300,447 $ 1,448,268 1 Primarily includes Alternative / Private Markets (including but not limited to private equity, real estate and infrastructure), multi-asset and stewardship services revenue. The following table presents Federated Hermes’ revenue disaggregated by performance obligation: (in thousands) 2022 2021 2020 Asset Management 1 $ 1,011,631 $ 915,984 $ 1,011,467 Administrative Services 294,557 306,639 318,152 Distribution 2 112,356 49,600 92,922 Other 3 27,270 28,224 25,727 Total Revenue $ 1,445,814 $ 1,300,447 $ 1,448,268 1 The performance obligation can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product type: (in thousands) 2022 2021 2020 Federated Hermes Funds $ 1,188,933 $ 1,024,922 $ 1,191,851 Separate Accounts 238,638 259,026 241,631 Other 1 18,243 16,499 14,786 Total Revenue $ 1,445,814 $ 1,300,447 $ 1,448,268 1 Primarily includes stewardship services revenue.</t>
        </is>
      </c>
    </row>
    <row r="5">
      <c r="A5" s="4" t="inlineStr">
        <is>
          <t>Schedule of Remaining Unsatisfied Performance Obligations</t>
        </is>
      </c>
      <c r="B5" s="4" t="inlineStr">
        <is>
          <t xml:space="preserve">Based on existing contracts and the applicable foreign exchange rates as of December 31, 2022, Federated Hermes may recognize future fixed revenue from these services as presented in the following table: (in thousands) 2023 $ 9,566 2024 3,258 2025 1,131 2026 and Thereafter 307 Total Remaining Unsatisfied Performance Obligations $ 14,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s</t>
        </is>
      </c>
      <c r="B4" s="4" t="inlineStr">
        <is>
          <t>The following table presents Federated Hermes’ significant revenue concentration by asset class over the last three years: 2022 2021 2020 Money Market Assets 40 % 19 % 40 % Equity Assets 36 % 52 % 38 % Fixed-Income Assets 14 % 18 % 13 % (b) Revenue Concentration by Investment Fund Strategy The following table presents Federated Hermes’ revenue concentration by investment fund strategy over the last three years: 2022 2021 2020 Federated Government Obligations Fund 12 % 5 % 13 % Federated Strategic Value Dividend strategy 10 % 9 % 8 % Federated Hermes Kaufmann Fund and Federated Hermes Kaufmann Fund II 7 % 11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Federated Funds VIEs</t>
        </is>
      </c>
      <c r="B4" s="4" t="inlineStr">
        <is>
          <t xml:space="preserve">The following table presents the balances related to the consolidated VIEs that were included on the Consolidated Balance Sheets as well as Federated Hermes’ net interest in the consolidated VIEs at December 31: (in millions) 2022 2021 Cash and Cash Equivalents $ 8.0 $ 3.0 Investments—Consolidated Investment Companies 50.1 35.9 Other Assets 0.7 0.1 Other Long-Term Assets 13.4 13.8 Less: Liabilities 5.7 1.4 Less: Accumulated Other Comprehensive Income (Loss), net of tax 1.2 0.0 Less: Redeemable Noncontrolling Interests in Subsidiaries 49.5 33.3 Federated Hermes’ Net Interest in VIEs $ 15.8 $ 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Gains and Losses Recognized in Gain (Loss) on Securities, Net</t>
        </is>
      </c>
      <c r="B4" s="4" t="inlineStr">
        <is>
          <t>The following table presents gains and losses recognized in Gain (Loss) on Securities, net on the Consolidated Statements of Income in connection with Federated Hermes’ investments: (in thousands) 2022 2021 2020 Investments—Consolidated Investment Companies Net Unrealized Gains (Losses) $ (7,896) $ 642 $ 13,862 Net Realized Gains (Losses) 1 (7,333) 1,609 (1,352) Net Gains (Losses) on Investments—Consolidated Investment Companies (15,229) 2,251 12,510 Investments—Affiliates and Other Net Unrealized Gains (Losses) (16,487) 1,323 5,541 Net Realized Gains (Losses) 1 3,020 5,958 16 Net Gains (Losses) on Investments—Affiliates and Other (13,467) 7,281 5,557 Gain (Loss) on Securities, net $ (28,696) $ 9,532 $ 18,067 1 Realized gains and losses are computed on a specific-identification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lasses of Financial Assets and Liabilities Measured at Fair Value on Recurring Basis</t>
        </is>
      </c>
      <c r="B4" s="4" t="inlineStr">
        <is>
          <t>The following table presents fair value measurements for classes of Federated Hermes’ financial assets and liabilities measured at fair value on a recurring basis at December 31: (in thousands) Level 1 Level 2 Level 3 Total 2022 Financial Assets Cash and Cash Equivalents $ 336,782 $ 0 $ 0 $ 336,782 Investments—Consolidated Investment Companies 49,119 59,329 0 108,448 Investments—Affiliates and Other 71,369 5,130 25 76,524 Other 1 6,538 469 0 7,007 Total Financial Assets $ 463,808 $ 64,928 $ 25 $ 528,761 Total Financial Liabilities 2 $ 27 $ 4 $ 8,439 $ 8,470 2021 Financial Assets Cash and Cash Equivalents $ 233,327 $ 0 $ 0 $ 233,327 Investments—Consolidated Investment Companies 38,799 66,743 0 105,542 Investments—Affiliates and Other 82,594 5,165 46 87,805 Other 1 7,105 0 0 7,105 Total Financial Assets $ 361,825 $ 71,908 $ 46 $ 433,779 Total Financial Liabilities 2 $ 0 $ 1,644 $ 11,652 $ 13,296 1 Amounts primarily consist of restricted cash and security deposits. 2 Amounts primarily consist of acquisition-related future contingent consideration liabilities as of December 31, 2022 and acquisition-related future contingent consideration liabilities and a derivative liability as of December 31, 2021.</t>
        </is>
      </c>
    </row>
    <row r="5">
      <c r="A5" s="4" t="inlineStr">
        <is>
          <t>Schedule of Reconciliation of Liability for Future Consideration Payments</t>
        </is>
      </c>
      <c r="B5" s="4" t="inlineStr">
        <is>
          <t xml:space="preserve">The following table presents a reconciliation of the beginning and ending balances for Federated Hermes’ liability for future consideration payments related to these business combinations/asset acquisitions: (in thousands) Balance at December 31, 2021 $ 11,652 Acquisitions 3,743 Changes in Fair Value 142 Contingent Consideration Payments (7,098) Balance at December 31, 2022 $ 8,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Finite-lived intangible assets primarily represent customer relationships and consist of the following at December 31: (in thousands) 2022 2021 Cost $ 113,571 $ 109,904 Accumulated Amortization (47,650) (39,618) Carrying Value $ 65,921 $ 70,286 </t>
        </is>
      </c>
    </row>
    <row r="5">
      <c r="A5" s="4" t="inlineStr">
        <is>
          <t>Schedule of Expected Aggregate Annual Amortization Expense for Finite-Lived intangible Assets</t>
        </is>
      </c>
      <c r="B5" s="4" t="inlineStr">
        <is>
          <t xml:space="preserve">Expected aggregate annual amortization expense for finite-lived intangible assets in each of the five succeeding years assuming no new acquisitions or impairments is shown in the table below: (in thousands) 2023 $ 13,246 2024 12,399 2025 12,327 2026 8,745 2027 5,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in thousands) Estimated Useful Life 2022 2021 Computer Software and Hardware 1 to 7 years $ 89,367 $ 94,230 Leasehold Improvements Up to term of lease 40,243 41,826 Transportation Equipment 14 years 17,851 17,851 Office Furniture and Equipment 4 to 15 years 7,922 6,682 Total Cost 155,383 160,589 Accumulated Depreciation (119,640) (113,624) Property and Equipment, net $ 35,743 $ 46,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reserve</t>
        </is>
      </c>
      <c r="B3" s="7" t="n">
        <v>21</v>
      </c>
      <c r="C3" s="7" t="n">
        <v>21</v>
      </c>
    </row>
    <row r="4">
      <c r="A4" s="4" t="inlineStr">
        <is>
          <t>Treasury stock, shares (in shares)</t>
        </is>
      </c>
      <c r="B4" s="6" t="n">
        <v>10229521</v>
      </c>
      <c r="C4" s="6" t="n">
        <v>16094488</v>
      </c>
    </row>
    <row r="5">
      <c r="A5" s="4" t="inlineStr">
        <is>
          <t>Class A</t>
        </is>
      </c>
      <c r="B5" s="4" t="inlineStr">
        <is>
          <t xml:space="preserve"> </t>
        </is>
      </c>
      <c r="C5" s="4" t="inlineStr">
        <is>
          <t xml:space="preserve"> </t>
        </is>
      </c>
    </row>
    <row r="6">
      <c r="A6" s="4" t="inlineStr">
        <is>
          <t>Common stock, no par value (usd per share)</t>
        </is>
      </c>
      <c r="B6" s="7" t="n">
        <v>0</v>
      </c>
      <c r="C6" s="7" t="n">
        <v>0</v>
      </c>
    </row>
    <row r="7">
      <c r="A7" s="4" t="inlineStr">
        <is>
          <t>Common stock, shares authorized (in shares)</t>
        </is>
      </c>
      <c r="B7" s="6" t="n">
        <v>20000</v>
      </c>
      <c r="C7" s="6" t="n">
        <v>20000</v>
      </c>
    </row>
    <row r="8">
      <c r="A8" s="4" t="inlineStr">
        <is>
          <t>Common stock, shares issued (in shares)</t>
        </is>
      </c>
      <c r="B8" s="6" t="n">
        <v>9000</v>
      </c>
      <c r="C8" s="6" t="n">
        <v>9000</v>
      </c>
    </row>
    <row r="9">
      <c r="A9" s="4" t="inlineStr">
        <is>
          <t>Common stock, shares outstanding (in shares)</t>
        </is>
      </c>
      <c r="B9" s="6" t="n">
        <v>9000</v>
      </c>
      <c r="C9" s="6" t="n">
        <v>9000</v>
      </c>
    </row>
    <row r="10">
      <c r="A10" s="4" t="inlineStr">
        <is>
          <t>Class B</t>
        </is>
      </c>
      <c r="B10" s="4" t="inlineStr">
        <is>
          <t xml:space="preserve"> </t>
        </is>
      </c>
      <c r="C10" s="4" t="inlineStr">
        <is>
          <t xml:space="preserve"> </t>
        </is>
      </c>
    </row>
    <row r="11">
      <c r="A11" s="4" t="inlineStr">
        <is>
          <t>Common stock, no par value (usd per share)</t>
        </is>
      </c>
      <c r="B11" s="7" t="n">
        <v>0</v>
      </c>
      <c r="C11" s="7" t="n">
        <v>0</v>
      </c>
    </row>
    <row r="12">
      <c r="A12" s="4" t="inlineStr">
        <is>
          <t>Common stock, shares authorized (in shares)</t>
        </is>
      </c>
      <c r="B12" s="6" t="n">
        <v>900000000</v>
      </c>
      <c r="C12" s="6" t="n">
        <v>900000000</v>
      </c>
    </row>
    <row r="13">
      <c r="A13" s="4" t="inlineStr">
        <is>
          <t>Common stock, shares issued (in shares)</t>
        </is>
      </c>
      <c r="B13" s="6" t="n">
        <v>99505456</v>
      </c>
      <c r="C13" s="6" t="n">
        <v>109505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of Non-Vested Restricted Stock Awards</t>
        </is>
      </c>
      <c r="B4" s="4" t="inlineStr">
        <is>
          <t xml:space="preserve">The following table summarizes activity of non-vested restricted stock awards for the year ended December 31, 2022: Restricted Weighted- Non-vested at January 1, 2022 3,940,510 $ 27.24 Granted 1 2,314,542 32.89 Vested (1,604,254) 28.56 Forfeited (114,040) 31.23 Non-vested at December 31, 2022 4,536,758 $ 29.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Income Tax Provision consisted of the following expense/(benefit) components for the years ended December 31: (in thousands) 2022 2021 2020 Current: Federal $ 77,954 $ 73,351 $ 76,936 State 11,842 8,628 11,759 Foreign 580 2,970 3,171 Total Current 90,376 84,949 91,866 Deferred: Federal (1,589) 3,457 9,991 State (256) 1,421 2,365 Foreign (16,873) 14,155 5,813 Total Deferred (18,718) 19,033 18,169 Total $ 71,658 $ 103,982 $ 110,035 </t>
        </is>
      </c>
    </row>
    <row r="5">
      <c r="A5" s="4" t="inlineStr">
        <is>
          <t>Schedule of Effective Income Tax Rate Reconciliation</t>
        </is>
      </c>
      <c r="B5" s="4" t="inlineStr">
        <is>
          <t>The reconciliation between the statutory income tax rate and the effective tax rate consisted of the following for the years ended December 31: 2022 2021 2020 Expected Federal Statutory Income Tax Rate 21.0 % 21.0 % 21.0 % Increase/(Decrease): State and Local Income Taxes, net of Federal Benefit 2.9 1.9 2.4 Foreign Income Taxes (1.8) 3.6 0.8 Non-Deductible Executive Compensation 1.2 1.2 0.8 Other 0.1 (0.1) (0.3) Effective Tax Rate 23.4 % 27.6 % 24.7 %</t>
        </is>
      </c>
    </row>
    <row r="6">
      <c r="A6" s="4" t="inlineStr">
        <is>
          <t>Schedule of Deferred Tax Assets and Liabilities</t>
        </is>
      </c>
      <c r="B6" s="4" t="inlineStr">
        <is>
          <t xml:space="preserve">The tax effects of temporary differences that gave rise to significant portions of deferred tax assets and liabilities consisted of the following at December 31: (in thousands) 2022 2021 Deferred Tax Assets Tax Net Operating Loss Carryforwards $ 69,634 $ 71,492 Lease Liability 25,630 30,289 Compensation and Related 18,267 21,457 Other 5,619 1,125 Total Deferred Tax Assets 119,150 124,363 Valuation Allowance (52,432) (59,250) Total Deferred Tax Asset, net of Valuation Allowance $ 66,718 $ 65,113 Deferred Tax Liabilities Intangible Assets $ 217,963 $ 232,702 Right-of-Use Asset 23,201 27,983 Property and Equipment 5,790 3,783 Other 174 5,851 Total Gross Deferred Tax Liability $ 247,128 $ 270,319 Net Deferred Tax Liability $ 180,410 $ 205,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Federated Hermes, Inc.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using the two-class method for amounts attributable to Federated Hermes for the years ended December 31: (in thousands, except per share data) 2022 2021 2020 Numerator Net Income Attributable to Federated Hermes, Inc. $ 239,496 $ 270,293 $ 326,364 Less: Total Net Income Available to Participating Unvested Restricted Shareholders 1 (11,828) (10,858) (12,515) Total Net Income Attributable to Federated Hermes Common Stock - Basic $ 227,668 $ 259,435 $ 313,849 Less: Total Net Income Available to Unvested Restricted Shareholders of a Nonpublic Consolidated Subsidiary 0 (1,580) (2,439) Total Net Income Attributable to Federated Hermes Common Stock - Diluted $ 227,668 $ 257,855 $ 311,410 Denominator Basic Weighted-Average Federated Hermes Common Stock 2 85,762 93,754 96,503 Dilutive Impact from Non-forfeitable Restricted Stock 4 17 0 Diluted Weighted-Average Federated Hermes Common Stock 2 85,766 93,771 96,503 Earnings Per Share Net Income Attributable to Federated Hermes Common Stock - Basic 2 $ 2.65 $ 2.77 $ 3.25 Net Income Attributable to Federated Hermes Common Stock - Diluted 2 $ 2.65 $ 2.75 $ 3.23 1 Includes dividends paid on unvested restricted Federated Hermes Class B common stock and their proportionate share of undistributed earnings attributable to Federated Hermes shareholders. 2 Federated Hermes common stock excludes unvested restricted stock which are deemed participating securities in accordance with the two-class method of computing earnings per share, except for circumstances where shares vest upon retirement and the employee has reached retirement ag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conciliation of Future Minimum Undiscounted Payments to Operating Lease Liabilities</t>
        </is>
      </c>
      <c r="B4" s="4" t="inlineStr">
        <is>
          <t>The following table reconciles future minimum undiscounted payments of the operating lease liabilities recorded on the Consolidated Balance Sheets as of December 31, 2022: (in millions) 2023 $ 21.4 2024 19.5 2025 14.8 2026 13.2 2027 12.9 2028 and Thereafter 35.3 Total Undiscounted Lease Payments $ 117.1 Present Value Adjustment 1 (11.9) Net Operating Lease Liabilities $ 105.2 1 Calculated using the IBR for each lease.</t>
        </is>
      </c>
    </row>
    <row r="5">
      <c r="A5" s="4" t="inlineStr">
        <is>
          <t>Schedule of Other Information Related to Operating Leases</t>
        </is>
      </c>
      <c r="B5" s="4" t="inlineStr">
        <is>
          <t xml:space="preserve">The following information relates to the operating leases recorded on the Consolidated Balance Sheets as of December 31, 2022: Weighted-average remaining lease term (in years) 6.9 Weighted-average discount rate (IBR) 3.1 % Cash paid in 2022 for the amounts included in the measurement of lease liabilities (in millions) $ 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Accumulated Other Comprehensive Income (Loss), net of tax attributable to Federated Hermes shareholders resulted from foreign currency translation gain (loss): (in thousands) Balance at December 31, 2019 $ (249) Other Comprehensive Income (Loss) 15,420 Balance at December 31, 2020 $ 15,171 Other Comprehensive Income (Loss) 1,191 Balance at December 31, 2021 $ 16,362 Other Comprehensive Income (Loss) (62,038) Balance at December 31, 2022 $ (45,6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Subsidiarie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hanges in Redeemable Noncontrolling Interests in Subsidiaries</t>
        </is>
      </c>
      <c r="B4" s="4" t="inlineStr">
        <is>
          <t xml:space="preserve">The following table presents the changes in Redeemable Noncontrolling Interests in Subsidiaries: (in thousands) Consolidated Investment Companies FHL and other entities Total Balance at January 1, 2020 $ 19,872 $ 192,214 $ 212,086 Net Income (Loss) 3,626 6,032 9,658 Other Comprehensive Income (Loss), net of tax 0 6,593 6,593 Subscriptions—Redeemable Noncontrolling Interest Holders 20,985 0 20,985 Consolidation/(Deconsolidation) (4,019) 595 (3,424) Stock Award Activity 0 8,786 8,786 Distributions to Noncontrolling Interests in Subsidiaries (16,218) 0 (16,218) Change in Estimated Redemption Value of Redeemable Noncontrolling Interests in FHL 0 (1,479) (1,479) Balance at December 31, 2020 $ 24,246 $ 212,741 $ 236,987 Net Income (Loss) 304 1,711 2,015 Other Comprehensive Income (Loss), net of tax 0 (7,443) (7,443) Subscriptions—Redeemable Noncontrolling Interest Holders 997,556 1,409 998,965 Consolidation/(Deconsolidation) (994,430) 9,182 (985,248) Stock Award Activity 0 9,410 9,410 Distributions to Noncontrolling Interests in Subsidiaries (3,017) (1,909) (4,926) Acquisition of Additional Equity of FHL 0 (167,302) (167,302) Change in Estimated Redemption Value of Redeemable Noncontrolling Interests in FHL 0 (19,256) (19,256) Balance at December 31, 2021 $ 24,659 $ 38,543 $ 63,202 Net Income (Loss) (6,320) 1,388 (4,932) Other Comprehensive Income (Loss), net of tax 0 (2,329) (2,329) Subscriptions—Redeemable Noncontrolling Interest Holders 53,040 2,131 55,171 Consolidation/(Deconsolidation) (435) 0 (435) Stock Award Activity 0 707 707 Distributions to Noncontrolling Interests in Subsidiaries (20,627) (5,352) (25,979) Acquisition of Additional Equity of FHL 0 (37,805) (37,805) Change in Estimated Redemption Value of Redeemable Noncontrolling Interests in FHL 0 14,221 14,221 Balance at December 31, 2022 $ 50,317 $ 11,504 $ 61,8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U.S. and Non-U.S. Operations</t>
        </is>
      </c>
      <c r="B4" s="4" t="inlineStr">
        <is>
          <t xml:space="preserve">Federated Hermes’ revenues from U.S. and non-U.S. operations were as follows for the years ended December 31: (in thousands) 2022 2021 2020 U.S. $ 1,159,373 $ 953,620 $ 1,168,018 Non-U.S. 1 286,441 346,827 280,250 Total Revenue $ 1,445,814 $ 1,300,447 $ 1,448,268 </t>
        </is>
      </c>
    </row>
    <row r="5">
      <c r="A5" s="4" t="inlineStr">
        <is>
          <t>Schedule of Right-of-Use Assets, Net and Property and Equipment, Net by Geographic Area</t>
        </is>
      </c>
      <c r="B5" s="4" t="inlineStr">
        <is>
          <t>Federated Hermes’ Right-of-Use Assets, net and Property and Equipment, net for U.S. and non-U.S. operations were as follows at December 31: (in thousands) 2022 2021 U.S. $ 87,637 $ 105,558 Non-U.S. 1 40,966 49,713 Total Right-of-Use Assets, net and Property and Equipment, net 1 $ 128,603 $ 155,271 1 This represents net assets of non-U.S. domiciled subsidiaries, primarily in the U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segment</t>
        </is>
      </c>
    </row>
    <row r="3">
      <c r="A3" s="3" t="inlineStr">
        <is>
          <t>Property, Plant and Equipment [Line Items]</t>
        </is>
      </c>
      <c r="B3" s="4" t="inlineStr">
        <is>
          <t xml:space="preserve"> </t>
        </is>
      </c>
    </row>
    <row r="4">
      <c r="A4" s="4" t="inlineStr">
        <is>
          <t>Number of operating segments</t>
        </is>
      </c>
      <c r="B4" s="6" t="n">
        <v>1</v>
      </c>
    </row>
    <row r="5">
      <c r="A5" s="4" t="inlineStr">
        <is>
          <t>Software and Software Development Costs</t>
        </is>
      </c>
      <c r="B5" s="4" t="inlineStr">
        <is>
          <t xml:space="preserve"> </t>
        </is>
      </c>
    </row>
    <row r="6">
      <c r="A6" s="3" t="inlineStr">
        <is>
          <t>Property, Plant and Equipment [Line Items]</t>
        </is>
      </c>
      <c r="B6" s="4" t="inlineStr">
        <is>
          <t xml:space="preserve"> </t>
        </is>
      </c>
    </row>
    <row r="7">
      <c r="A7" s="4" t="inlineStr">
        <is>
          <t>Estimated useful life</t>
        </is>
      </c>
      <c r="B7" s="4" t="inlineStr">
        <is>
          <t>4 years</t>
        </is>
      </c>
    </row>
    <row r="8">
      <c r="A8" s="4" t="inlineStr">
        <is>
          <t>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 year</t>
        </is>
      </c>
    </row>
    <row r="11">
      <c r="A11" s="4" t="inlineStr">
        <is>
          <t>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and Equity Acquisition - Narrative (Details) £ in Millions, $ in Millions</t>
        </is>
      </c>
      <c r="B1" s="2" t="inlineStr">
        <is>
          <t>Oct. 01, 2022 USD ($)</t>
        </is>
      </c>
      <c r="C1" s="2" t="inlineStr">
        <is>
          <t>Mar. 14, 2022 USD ($)</t>
        </is>
      </c>
      <c r="D1" s="2" t="inlineStr">
        <is>
          <t>Mar. 14, 2022 GBP (£)</t>
        </is>
      </c>
    </row>
    <row r="2">
      <c r="A2" s="4" t="inlineStr">
        <is>
          <t>Federated Hermes Limited</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dditional equity interests acquired</t>
        </is>
      </c>
      <c r="B4" s="4" t="inlineStr">
        <is>
          <t xml:space="preserve"> </t>
        </is>
      </c>
      <c r="C4" s="10" t="n">
        <v>0.1</v>
      </c>
      <c r="D4" s="10" t="n">
        <v>0.1</v>
      </c>
    </row>
    <row r="5">
      <c r="A5" s="4" t="inlineStr">
        <is>
          <t>Federated Hermes Limited | Class B</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version of stock, amount converted</t>
        </is>
      </c>
      <c r="B7" s="4" t="inlineStr">
        <is>
          <t xml:space="preserve"> </t>
        </is>
      </c>
      <c r="C7" s="5" t="n">
        <v>47.5</v>
      </c>
      <c r="D7" s="11" t="n">
        <v>36.4</v>
      </c>
    </row>
    <row r="8">
      <c r="A8" s="4" t="inlineStr">
        <is>
          <t>C W Henderson And Associat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business</t>
        </is>
      </c>
      <c r="B10" s="5" t="n">
        <v>28.1</v>
      </c>
      <c r="C10" s="4" t="inlineStr">
        <is>
          <t xml:space="preserve"> </t>
        </is>
      </c>
      <c r="D10" s="4" t="inlineStr">
        <is>
          <t xml:space="preserve"> </t>
        </is>
      </c>
    </row>
    <row r="11">
      <c r="A11" s="4" t="inlineStr">
        <is>
          <t>Maximum contingent purchase price payments</t>
        </is>
      </c>
      <c r="B11" s="5" t="n">
        <v>17.6</v>
      </c>
      <c r="C11" s="4" t="inlineStr">
        <is>
          <t xml:space="preserve"> </t>
        </is>
      </c>
      <c r="D11" s="4" t="inlineStr">
        <is>
          <t xml:space="preserve"> </t>
        </is>
      </c>
    </row>
    <row r="12">
      <c r="A12" s="4" t="inlineStr">
        <is>
          <t>Maturity of contingent purchase price payments, term</t>
        </is>
      </c>
      <c r="B12" s="4" t="inlineStr">
        <is>
          <t>5 years</t>
        </is>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and Equity Acquisition - Summary of Preliminary Purchase Price Allocation (Details) - USD ($) $ in Thousands</t>
        </is>
      </c>
      <c r="C1" s="2" t="inlineStr">
        <is>
          <t>12 Months Ended</t>
        </is>
      </c>
    </row>
    <row r="2">
      <c r="B2" s="2" t="inlineStr">
        <is>
          <t>Oct.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800417</v>
      </c>
      <c r="D4" s="7" t="n">
        <v>798871</v>
      </c>
    </row>
    <row r="5">
      <c r="A5" s="4" t="inlineStr">
        <is>
          <t>C W Henderson And Associat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ight-of-Use Asset</t>
        </is>
      </c>
      <c r="B7" s="7" t="n">
        <v>800</v>
      </c>
      <c r="C7" s="4" t="inlineStr">
        <is>
          <t xml:space="preserve"> </t>
        </is>
      </c>
      <c r="D7" s="4" t="inlineStr">
        <is>
          <t xml:space="preserve"> </t>
        </is>
      </c>
    </row>
    <row r="8">
      <c r="A8" s="4" t="inlineStr">
        <is>
          <t>Intangible Assets</t>
        </is>
      </c>
      <c r="B8" s="6" t="n">
        <v>15400</v>
      </c>
      <c r="C8" s="4" t="inlineStr">
        <is>
          <t xml:space="preserve"> </t>
        </is>
      </c>
      <c r="D8" s="4" t="inlineStr">
        <is>
          <t xml:space="preserve"> </t>
        </is>
      </c>
    </row>
    <row r="9">
      <c r="A9" s="4" t="inlineStr">
        <is>
          <t>Goodwill</t>
        </is>
      </c>
      <c r="B9" s="6" t="n">
        <v>16400</v>
      </c>
      <c r="C9" s="4" t="inlineStr">
        <is>
          <t xml:space="preserve"> </t>
        </is>
      </c>
      <c r="D9" s="4" t="inlineStr">
        <is>
          <t xml:space="preserve"> </t>
        </is>
      </c>
    </row>
    <row r="10">
      <c r="A10" s="4" t="inlineStr">
        <is>
          <t>Less: Lease Liability Assumed</t>
        </is>
      </c>
      <c r="B10" s="6" t="n">
        <v>800</v>
      </c>
      <c r="C10" s="4" t="inlineStr">
        <is>
          <t xml:space="preserve"> </t>
        </is>
      </c>
      <c r="D10" s="4" t="inlineStr">
        <is>
          <t xml:space="preserve"> </t>
        </is>
      </c>
    </row>
    <row r="11">
      <c r="A11" s="4" t="inlineStr">
        <is>
          <t>Less: Fair Value of Contingent Consideration</t>
        </is>
      </c>
      <c r="B11" s="6" t="n">
        <v>3700</v>
      </c>
      <c r="C11" s="4" t="inlineStr">
        <is>
          <t xml:space="preserve"> </t>
        </is>
      </c>
      <c r="D11" s="4" t="inlineStr">
        <is>
          <t xml:space="preserve"> </t>
        </is>
      </c>
    </row>
    <row r="12">
      <c r="A12" s="4" t="inlineStr">
        <is>
          <t>Total Upfront Purchase Price Consideration</t>
        </is>
      </c>
      <c r="B12" s="6" t="n">
        <v>28100</v>
      </c>
      <c r="C12" s="4" t="inlineStr">
        <is>
          <t xml:space="preserve"> </t>
        </is>
      </c>
      <c r="D12" s="4" t="inlineStr">
        <is>
          <t xml:space="preserve"> </t>
        </is>
      </c>
    </row>
    <row r="13">
      <c r="A13" s="4" t="inlineStr">
        <is>
          <t>Intangible assets acquired</t>
        </is>
      </c>
      <c r="B13" s="4" t="inlineStr">
        <is>
          <t xml:space="preserve"> </t>
        </is>
      </c>
      <c r="C13" s="7" t="n">
        <v>15400</v>
      </c>
      <c r="D13" s="4" t="inlineStr">
        <is>
          <t xml:space="preserve"> </t>
        </is>
      </c>
    </row>
    <row r="14">
      <c r="A14" s="4" t="inlineStr">
        <is>
          <t>C W Henderson And Associates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7" t="n">
        <v>14800</v>
      </c>
      <c r="C16" s="4" t="inlineStr">
        <is>
          <t xml:space="preserve"> </t>
        </is>
      </c>
      <c r="D16" s="4" t="inlineStr">
        <is>
          <t xml:space="preserve"> </t>
        </is>
      </c>
    </row>
    <row r="17">
      <c r="A17" s="4" t="inlineStr">
        <is>
          <t>Estimated useful life</t>
        </is>
      </c>
      <c r="B17" s="4" t="inlineStr">
        <is>
          <t>12 years</t>
        </is>
      </c>
      <c r="C17" s="4" t="inlineStr">
        <is>
          <t xml:space="preserve"> </t>
        </is>
      </c>
      <c r="D17" s="4" t="inlineStr">
        <is>
          <t xml:space="preserve"> </t>
        </is>
      </c>
    </row>
    <row r="18">
      <c r="A18" s="4" t="inlineStr">
        <is>
          <t>C W Henderson And Associates | Trade Nam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 acquired</t>
        </is>
      </c>
      <c r="B20" s="7" t="n">
        <v>600</v>
      </c>
      <c r="C20" s="4" t="inlineStr">
        <is>
          <t xml:space="preserve"> </t>
        </is>
      </c>
      <c r="D20" s="4" t="inlineStr">
        <is>
          <t xml:space="preserve"> </t>
        </is>
      </c>
    </row>
    <row r="21">
      <c r="A21" s="4" t="inlineStr">
        <is>
          <t>Estimated useful life</t>
        </is>
      </c>
      <c r="B21" s="4" t="inlineStr">
        <is>
          <t>5 years</t>
        </is>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1445814</v>
      </c>
      <c r="C4" s="7" t="n">
        <v>1300447</v>
      </c>
      <c r="D4" s="7" t="n">
        <v>1448268</v>
      </c>
    </row>
    <row r="5">
      <c r="A5" s="3" t="inlineStr">
        <is>
          <t>Operating Expenses</t>
        </is>
      </c>
      <c r="B5" s="4" t="inlineStr">
        <is>
          <t xml:space="preserve"> </t>
        </is>
      </c>
      <c r="C5" s="4" t="inlineStr">
        <is>
          <t xml:space="preserve"> </t>
        </is>
      </c>
      <c r="D5" s="4" t="inlineStr">
        <is>
          <t xml:space="preserve"> </t>
        </is>
      </c>
    </row>
    <row r="6">
      <c r="A6" s="4" t="inlineStr">
        <is>
          <t>Compensation and Related</t>
        </is>
      </c>
      <c r="B6" s="6" t="n">
        <v>512713</v>
      </c>
      <c r="C6" s="6" t="n">
        <v>532492</v>
      </c>
      <c r="D6" s="6" t="n">
        <v>503400</v>
      </c>
    </row>
    <row r="7">
      <c r="A7" s="4" t="inlineStr">
        <is>
          <t>Distribution</t>
        </is>
      </c>
      <c r="B7" s="6" t="n">
        <v>314554</v>
      </c>
      <c r="C7" s="6" t="n">
        <v>160884</v>
      </c>
      <c r="D7" s="6" t="n">
        <v>318343</v>
      </c>
    </row>
    <row r="8">
      <c r="A8" s="4" t="inlineStr">
        <is>
          <t>Systems and Communications</t>
        </is>
      </c>
      <c r="B8" s="6" t="n">
        <v>77783</v>
      </c>
      <c r="C8" s="6" t="n">
        <v>75429</v>
      </c>
      <c r="D8" s="6" t="n">
        <v>64698</v>
      </c>
    </row>
    <row r="9">
      <c r="A9" s="4" t="inlineStr">
        <is>
          <t>Professional Service Fees</t>
        </is>
      </c>
      <c r="B9" s="6" t="n">
        <v>57747</v>
      </c>
      <c r="C9" s="6" t="n">
        <v>60331</v>
      </c>
      <c r="D9" s="6" t="n">
        <v>55123</v>
      </c>
    </row>
    <row r="10">
      <c r="A10" s="4" t="inlineStr">
        <is>
          <t>Office and Occupancy</t>
        </is>
      </c>
      <c r="B10" s="6" t="n">
        <v>43361</v>
      </c>
      <c r="C10" s="6" t="n">
        <v>44573</v>
      </c>
      <c r="D10" s="6" t="n">
        <v>38975</v>
      </c>
    </row>
    <row r="11">
      <c r="A11" s="4" t="inlineStr">
        <is>
          <t>Advertising and Promotional</t>
        </is>
      </c>
      <c r="B11" s="6" t="n">
        <v>20931</v>
      </c>
      <c r="C11" s="6" t="n">
        <v>21600</v>
      </c>
      <c r="D11" s="6" t="n">
        <v>15834</v>
      </c>
    </row>
    <row r="12">
      <c r="A12" s="4" t="inlineStr">
        <is>
          <t>Travel and Related</t>
        </is>
      </c>
      <c r="B12" s="6" t="n">
        <v>12456</v>
      </c>
      <c r="C12" s="6" t="n">
        <v>5337</v>
      </c>
      <c r="D12" s="6" t="n">
        <v>4566</v>
      </c>
    </row>
    <row r="13">
      <c r="A13" s="4" t="inlineStr">
        <is>
          <t>Intangible Asset Related</t>
        </is>
      </c>
      <c r="B13" s="6" t="n">
        <v>44066</v>
      </c>
      <c r="C13" s="6" t="n">
        <v>13823</v>
      </c>
      <c r="D13" s="6" t="n">
        <v>13817</v>
      </c>
    </row>
    <row r="14">
      <c r="A14" s="4" t="inlineStr">
        <is>
          <t>Other</t>
        </is>
      </c>
      <c r="B14" s="6" t="n">
        <v>25407</v>
      </c>
      <c r="C14" s="6" t="n">
        <v>19706</v>
      </c>
      <c r="D14" s="6" t="n">
        <v>15361</v>
      </c>
    </row>
    <row r="15">
      <c r="A15" s="4" t="inlineStr">
        <is>
          <t>Total Operating Expenses</t>
        </is>
      </c>
      <c r="B15" s="6" t="n">
        <v>1109018</v>
      </c>
      <c r="C15" s="6" t="n">
        <v>934175</v>
      </c>
      <c r="D15" s="6" t="n">
        <v>1030117</v>
      </c>
    </row>
    <row r="16">
      <c r="A16" s="4" t="inlineStr">
        <is>
          <t>Operating Income</t>
        </is>
      </c>
      <c r="B16" s="6" t="n">
        <v>336796</v>
      </c>
      <c r="C16" s="6" t="n">
        <v>366272</v>
      </c>
      <c r="D16" s="6" t="n">
        <v>418151</v>
      </c>
    </row>
    <row r="17">
      <c r="A17" s="3" t="inlineStr">
        <is>
          <t>Nonoperating Income (Expenses)</t>
        </is>
      </c>
      <c r="B17" s="4" t="inlineStr">
        <is>
          <t xml:space="preserve"> </t>
        </is>
      </c>
      <c r="C17" s="4" t="inlineStr">
        <is>
          <t xml:space="preserve"> </t>
        </is>
      </c>
      <c r="D17" s="4" t="inlineStr">
        <is>
          <t xml:space="preserve"> </t>
        </is>
      </c>
    </row>
    <row r="18">
      <c r="A18" s="4" t="inlineStr">
        <is>
          <t>Investment Income, net</t>
        </is>
      </c>
      <c r="B18" s="6" t="n">
        <v>8973</v>
      </c>
      <c r="C18" s="6" t="n">
        <v>3171</v>
      </c>
      <c r="D18" s="6" t="n">
        <v>4119</v>
      </c>
    </row>
    <row r="19">
      <c r="A19" s="4" t="inlineStr">
        <is>
          <t>Gain (Loss) on Securities, net</t>
        </is>
      </c>
      <c r="B19" s="6" t="n">
        <v>-28696</v>
      </c>
      <c r="C19" s="6" t="n">
        <v>9532</v>
      </c>
      <c r="D19" s="6" t="n">
        <v>18067</v>
      </c>
    </row>
    <row r="20">
      <c r="A20" s="4" t="inlineStr">
        <is>
          <t>Debt Expense</t>
        </is>
      </c>
      <c r="B20" s="6" t="n">
        <v>-11073</v>
      </c>
      <c r="C20" s="6" t="n">
        <v>-1785</v>
      </c>
      <c r="D20" s="6" t="n">
        <v>-2678</v>
      </c>
    </row>
    <row r="21">
      <c r="A21" s="4" t="inlineStr">
        <is>
          <t>Other, net</t>
        </is>
      </c>
      <c r="B21" s="6" t="n">
        <v>222</v>
      </c>
      <c r="C21" s="6" t="n">
        <v>-900</v>
      </c>
      <c r="D21" s="6" t="n">
        <v>8398</v>
      </c>
    </row>
    <row r="22">
      <c r="A22" s="4" t="inlineStr">
        <is>
          <t>Total Nonoperating Income (Expenses), net</t>
        </is>
      </c>
      <c r="B22" s="6" t="n">
        <v>-30574</v>
      </c>
      <c r="C22" s="6" t="n">
        <v>10018</v>
      </c>
      <c r="D22" s="6" t="n">
        <v>27906</v>
      </c>
    </row>
    <row r="23">
      <c r="A23" s="4" t="inlineStr">
        <is>
          <t>Income Before Income Taxes</t>
        </is>
      </c>
      <c r="B23" s="6" t="n">
        <v>306222</v>
      </c>
      <c r="C23" s="6" t="n">
        <v>376290</v>
      </c>
      <c r="D23" s="6" t="n">
        <v>446057</v>
      </c>
    </row>
    <row r="24">
      <c r="A24" s="4" t="inlineStr">
        <is>
          <t>Income Tax Provision</t>
        </is>
      </c>
      <c r="B24" s="6" t="n">
        <v>71658</v>
      </c>
      <c r="C24" s="6" t="n">
        <v>103982</v>
      </c>
      <c r="D24" s="6" t="n">
        <v>110035</v>
      </c>
    </row>
    <row r="25">
      <c r="A25" s="4" t="inlineStr">
        <is>
          <t>Net Income Including the Noncontrolling Interests in Subsidiaries</t>
        </is>
      </c>
      <c r="B25" s="6" t="n">
        <v>234564</v>
      </c>
      <c r="C25" s="6" t="n">
        <v>272308</v>
      </c>
      <c r="D25" s="6" t="n">
        <v>336022</v>
      </c>
    </row>
    <row r="26">
      <c r="A26" s="4" t="inlineStr">
        <is>
          <t>Less: Net Income (Loss) Attributable to the Noncontrolling Interests in Subsidiaries</t>
        </is>
      </c>
      <c r="B26" s="6" t="n">
        <v>-4932</v>
      </c>
      <c r="C26" s="6" t="n">
        <v>2015</v>
      </c>
      <c r="D26" s="6" t="n">
        <v>9658</v>
      </c>
    </row>
    <row r="27">
      <c r="A27" s="4" t="inlineStr">
        <is>
          <t>Net Income</t>
        </is>
      </c>
      <c r="B27" s="7" t="n">
        <v>239496</v>
      </c>
      <c r="C27" s="7" t="n">
        <v>270293</v>
      </c>
      <c r="D27" s="7" t="n">
        <v>326364</v>
      </c>
    </row>
    <row r="28">
      <c r="A28" s="3" t="inlineStr">
        <is>
          <t>Amounts Attributable to Federated Hermes, Inc.</t>
        </is>
      </c>
      <c r="B28" s="4" t="inlineStr">
        <is>
          <t xml:space="preserve"> </t>
        </is>
      </c>
      <c r="C28" s="4" t="inlineStr">
        <is>
          <t xml:space="preserve"> </t>
        </is>
      </c>
      <c r="D28" s="4" t="inlineStr">
        <is>
          <t xml:space="preserve"> </t>
        </is>
      </c>
    </row>
    <row r="29">
      <c r="A29" s="4" t="inlineStr">
        <is>
          <t>Earning per common share - basic (usd per share)</t>
        </is>
      </c>
      <c r="B29" s="8" t="n">
        <v>2.65</v>
      </c>
      <c r="C29" s="8" t="n">
        <v>2.77</v>
      </c>
      <c r="D29" s="8" t="n">
        <v>3.25</v>
      </c>
    </row>
    <row r="30">
      <c r="A30" s="4" t="inlineStr">
        <is>
          <t>Earnings per common share—diluted (usd per share)</t>
        </is>
      </c>
      <c r="B30" s="9" t="n">
        <v>2.65</v>
      </c>
      <c r="C30" s="9" t="n">
        <v>2.75</v>
      </c>
      <c r="D30" s="9" t="n">
        <v>3.23</v>
      </c>
    </row>
    <row r="31">
      <c r="A31" s="4" t="inlineStr">
        <is>
          <t>Cash dividends per share (usd per share)</t>
        </is>
      </c>
      <c r="B31" s="8" t="n">
        <v>1.08</v>
      </c>
      <c r="C31" s="8" t="n">
        <v>1.08</v>
      </c>
      <c r="D31" s="8" t="n">
        <v>2.08</v>
      </c>
    </row>
    <row r="32">
      <c r="A32" s="4" t="inlineStr">
        <is>
          <t>Investment Advisory Fees, net—Affiliat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772993</v>
      </c>
      <c r="C34" s="7" t="n">
        <v>656958</v>
      </c>
      <c r="D34" s="7" t="n">
        <v>769836</v>
      </c>
    </row>
    <row r="35">
      <c r="A35" s="4" t="inlineStr">
        <is>
          <t>Investment Advisory Fees, net—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238638</v>
      </c>
      <c r="C37" s="6" t="n">
        <v>259026</v>
      </c>
      <c r="D37" s="6" t="n">
        <v>241631</v>
      </c>
    </row>
    <row r="38">
      <c r="A38" s="4" t="inlineStr">
        <is>
          <t>Administrative Service Fees, net—Affiliat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294557</v>
      </c>
      <c r="C40" s="6" t="n">
        <v>306639</v>
      </c>
      <c r="D40" s="6" t="n">
        <v>318152</v>
      </c>
    </row>
    <row r="41">
      <c r="A41" s="4" t="inlineStr">
        <is>
          <t>Other Service Fees, net—Affiliat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21383</v>
      </c>
      <c r="C43" s="6" t="n">
        <v>61326</v>
      </c>
      <c r="D43" s="6" t="n">
        <v>103862</v>
      </c>
    </row>
    <row r="44">
      <c r="A44" s="4" t="inlineStr">
        <is>
          <t>Other Service Fees, net—Other</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7" t="n">
        <v>18243</v>
      </c>
      <c r="C46" s="7" t="n">
        <v>16498</v>
      </c>
      <c r="D46" s="7" t="n">
        <v>14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Asset Clas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45814</v>
      </c>
      <c r="C4" s="7" t="n">
        <v>1300447</v>
      </c>
      <c r="D4" s="7" t="n">
        <v>1448268</v>
      </c>
    </row>
    <row r="5">
      <c r="A5" s="4" t="inlineStr">
        <is>
          <t>Money mark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75261</v>
      </c>
      <c r="C7" s="6" t="n">
        <v>239318</v>
      </c>
      <c r="D7" s="6" t="n">
        <v>570815</v>
      </c>
    </row>
    <row r="8">
      <c r="A8" s="4" t="inlineStr">
        <is>
          <t>Equ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26957</v>
      </c>
      <c r="C10" s="6" t="n">
        <v>677917</v>
      </c>
      <c r="D10" s="6" t="n">
        <v>551028</v>
      </c>
    </row>
    <row r="11">
      <c r="A11" s="4" t="inlineStr">
        <is>
          <t>Fixed-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6794</v>
      </c>
      <c r="C13" s="6" t="n">
        <v>237702</v>
      </c>
      <c r="D13" s="6" t="n">
        <v>193649</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36802</v>
      </c>
      <c r="C16" s="7" t="n">
        <v>145510</v>
      </c>
      <c r="D16" s="7" t="n">
        <v>1327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Performance Oblig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45814</v>
      </c>
      <c r="C4" s="7" t="n">
        <v>1300447</v>
      </c>
      <c r="D4" s="7" t="n">
        <v>1448268</v>
      </c>
    </row>
    <row r="5">
      <c r="A5" s="4" t="inlineStr">
        <is>
          <t>Asset Manag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11631</v>
      </c>
      <c r="C7" s="6" t="n">
        <v>915984</v>
      </c>
      <c r="D7" s="6" t="n">
        <v>1011467</v>
      </c>
    </row>
    <row r="8">
      <c r="A8" s="4" t="inlineStr">
        <is>
          <t>Administrativ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4557</v>
      </c>
      <c r="C10" s="6" t="n">
        <v>306639</v>
      </c>
      <c r="D10" s="6" t="n">
        <v>318152</v>
      </c>
    </row>
    <row r="11">
      <c r="A11" s="4" t="inlineStr">
        <is>
          <t>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12356</v>
      </c>
      <c r="C13" s="6" t="n">
        <v>49600</v>
      </c>
      <c r="D13" s="6" t="n">
        <v>92922</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27270</v>
      </c>
      <c r="C16" s="7" t="n">
        <v>28224</v>
      </c>
      <c r="D16" s="7" t="n">
        <v>257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Product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45814</v>
      </c>
      <c r="C4" s="7" t="n">
        <v>1300447</v>
      </c>
      <c r="D4" s="7" t="n">
        <v>1448268</v>
      </c>
    </row>
    <row r="5">
      <c r="A5" s="4" t="inlineStr">
        <is>
          <t>Federated Hermes Fund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188933</v>
      </c>
      <c r="C7" s="6" t="n">
        <v>1024922</v>
      </c>
      <c r="D7" s="6" t="n">
        <v>1191851</v>
      </c>
    </row>
    <row r="8">
      <c r="A8" s="4" t="inlineStr">
        <is>
          <t>Separate Accou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38638</v>
      </c>
      <c r="C10" s="6" t="n">
        <v>259026</v>
      </c>
      <c r="D10" s="6" t="n">
        <v>24163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8243</v>
      </c>
      <c r="C13" s="7" t="n">
        <v>16499</v>
      </c>
      <c r="D13" s="7" t="n">
        <v>147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terms</t>
        </is>
      </c>
      <c r="B4" s="4" t="inlineStr">
        <is>
          <t>Generally, contracts are billed in arrears on a quarterly basis and have a three-year duration, after which the customer can terminate the agreement with notice, generally from three to twelve months.</t>
        </is>
      </c>
    </row>
    <row r="5">
      <c r="A5" s="3" t="inlineStr">
        <is>
          <t>Disaggregation of Revenue [Line Items]</t>
        </is>
      </c>
      <c r="B5" s="4" t="inlineStr">
        <is>
          <t xml:space="preserve"> </t>
        </is>
      </c>
    </row>
    <row r="6">
      <c r="A6" s="4" t="inlineStr">
        <is>
          <t>Contract terms</t>
        </is>
      </c>
      <c r="B6" s="4" t="inlineStr">
        <is>
          <t>Generally, contracts are billed in arrears on a quarterly basis and have a three-year duration, after which the customer can terminate the agreement with notice, generally from three to twelve months.</t>
        </is>
      </c>
    </row>
    <row r="7">
      <c r="A7" s="4" t="inlineStr">
        <is>
          <t>Minimum</t>
        </is>
      </c>
      <c r="B7" s="4" t="inlineStr">
        <is>
          <t xml:space="preserve"> </t>
        </is>
      </c>
    </row>
    <row r="8">
      <c r="A8" s="3" t="inlineStr">
        <is>
          <t>Disaggregation of Revenue [Line Items]</t>
        </is>
      </c>
      <c r="B8" s="4" t="inlineStr">
        <is>
          <t xml:space="preserve"> </t>
        </is>
      </c>
    </row>
    <row r="9">
      <c r="A9" s="4" t="inlineStr">
        <is>
          <t>Termination period</t>
        </is>
      </c>
      <c r="B9" s="4" t="inlineStr">
        <is>
          <t>3 months</t>
        </is>
      </c>
    </row>
    <row r="10">
      <c r="A10" s="4" t="inlineStr">
        <is>
          <t>Maximum</t>
        </is>
      </c>
      <c r="B10" s="4" t="inlineStr">
        <is>
          <t xml:space="preserve"> </t>
        </is>
      </c>
    </row>
    <row r="11">
      <c r="A11" s="3" t="inlineStr">
        <is>
          <t>Disaggregation of Revenue [Line Items]</t>
        </is>
      </c>
      <c r="B11" s="4" t="inlineStr">
        <is>
          <t xml:space="preserve"> </t>
        </is>
      </c>
    </row>
    <row r="12">
      <c r="A12" s="4" t="inlineStr">
        <is>
          <t>Termination period</t>
        </is>
      </c>
      <c r="B12"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Unsatisfied Performance Obligations (Details) $ in Thousands</t>
        </is>
      </c>
      <c r="B1" s="2" t="inlineStr">
        <is>
          <t>Dec. 31, 2022 USD ($)</t>
        </is>
      </c>
    </row>
    <row r="2">
      <c r="A2" s="3" t="inlineStr">
        <is>
          <t>Revenue from Contract with Customer [Abstract]</t>
        </is>
      </c>
      <c r="B2" s="4" t="inlineStr">
        <is>
          <t xml:space="preserve"> </t>
        </is>
      </c>
    </row>
    <row r="3">
      <c r="A3" s="4" t="inlineStr">
        <is>
          <t>Total Remaining Unsatisfied Performance Obligations</t>
        </is>
      </c>
      <c r="B3" s="7" t="n">
        <v>14262</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Total Remaining Unsatisfied Performance Obligations</t>
        </is>
      </c>
      <c r="B6" s="7" t="n">
        <v>9566</v>
      </c>
    </row>
    <row r="7">
      <c r="A7" s="3" t="inlineStr">
        <is>
          <t>Revenue, Remaining Performance Obligation, Expected Timing of Satisfaction [Line Items]</t>
        </is>
      </c>
      <c r="B7" s="4" t="inlineStr">
        <is>
          <t xml:space="preserve"> </t>
        </is>
      </c>
    </row>
    <row r="8">
      <c r="A8" s="4" t="inlineStr">
        <is>
          <t>Expected timing of satisfaction</t>
        </is>
      </c>
      <c r="B8" s="4" t="inlineStr">
        <is>
          <t>1 year</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Total Remaining Unsatisfied Performance Obligations</t>
        </is>
      </c>
      <c r="B11" s="7" t="n">
        <v>3258</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Total Remaining Unsatisfied Performance Obligations</t>
        </is>
      </c>
      <c r="B16" s="7" t="n">
        <v>1131</v>
      </c>
    </row>
    <row r="17">
      <c r="A17" s="3" t="inlineStr">
        <is>
          <t>Revenue, Remaining Performance Obligation, Expected Timing of Satisfaction [Line Items]</t>
        </is>
      </c>
      <c r="B17" s="4" t="inlineStr">
        <is>
          <t xml:space="preserve"> </t>
        </is>
      </c>
    </row>
    <row r="18">
      <c r="A18" s="4" t="inlineStr">
        <is>
          <t>Expected timing of satisfaction</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Total Remaining Unsatisfied Performance Obligations</t>
        </is>
      </c>
      <c r="B21" s="7" t="n">
        <v>307</v>
      </c>
    </row>
    <row r="22">
      <c r="A22" s="3" t="inlineStr">
        <is>
          <t>Revenue, Remaining Performance Obligation, Expected Timing of Satisfaction [Line Items]</t>
        </is>
      </c>
      <c r="B22" s="4" t="inlineStr">
        <is>
          <t xml:space="preserve"> </t>
        </is>
      </c>
    </row>
    <row r="23">
      <c r="A23" s="4" t="inlineStr">
        <is>
          <t>Expected timing of satisfaction</t>
        </is>
      </c>
      <c r="B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 Schedule of Revenue Concentration by Asset Class (Details) - Product Concentration Risk - Revenue Benchmark</t>
        </is>
      </c>
      <c r="B1" s="2" t="inlineStr">
        <is>
          <t>12 Months Ended</t>
        </is>
      </c>
    </row>
    <row r="2">
      <c r="B2" s="2" t="inlineStr">
        <is>
          <t>Dec. 31, 2022</t>
        </is>
      </c>
      <c r="C2" s="2" t="inlineStr">
        <is>
          <t>Dec. 31, 2021</t>
        </is>
      </c>
      <c r="D2" s="2" t="inlineStr">
        <is>
          <t>Dec. 31, 2020</t>
        </is>
      </c>
    </row>
    <row r="3">
      <c r="A3" s="4" t="inlineStr">
        <is>
          <t>Money Market Asset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4</v>
      </c>
      <c r="C5" s="10" t="n">
        <v>0.19</v>
      </c>
      <c r="D5" s="10" t="n">
        <v>0.4</v>
      </c>
    </row>
    <row r="6">
      <c r="A6" s="4" t="inlineStr">
        <is>
          <t>Equity Asse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36</v>
      </c>
      <c r="C8" s="10" t="n">
        <v>0.52</v>
      </c>
      <c r="D8" s="10" t="n">
        <v>0.38</v>
      </c>
    </row>
    <row r="9">
      <c r="A9" s="4" t="inlineStr">
        <is>
          <t>Fixed-Income Asset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4</v>
      </c>
      <c r="C11" s="10" t="n">
        <v>0.18</v>
      </c>
      <c r="D11" s="10" t="n">
        <v>0.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 Schedule of Revenue Concentration by Investment Strategy/Fund (Details) - Product Concentration Risk - Revenue benchmark</t>
        </is>
      </c>
      <c r="B1" s="2" t="inlineStr">
        <is>
          <t>12 Months Ended</t>
        </is>
      </c>
    </row>
    <row r="2">
      <c r="B2" s="2" t="inlineStr">
        <is>
          <t>Dec. 31, 2022</t>
        </is>
      </c>
      <c r="C2" s="2" t="inlineStr">
        <is>
          <t>Dec. 31, 2021</t>
        </is>
      </c>
      <c r="D2" s="2" t="inlineStr">
        <is>
          <t>Dec. 31, 2020</t>
        </is>
      </c>
    </row>
    <row r="3">
      <c r="A3" s="4" t="inlineStr">
        <is>
          <t>Federated Government Obligations Fun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12</v>
      </c>
      <c r="C5" s="10" t="n">
        <v>0.05</v>
      </c>
      <c r="D5" s="10" t="n">
        <v>0.13</v>
      </c>
    </row>
    <row r="6">
      <c r="A6" s="4" t="inlineStr">
        <is>
          <t>Federated Strategic Value Dividend strateg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v>
      </c>
      <c r="C8" s="10" t="n">
        <v>0.09</v>
      </c>
      <c r="D8" s="10" t="n">
        <v>0.08</v>
      </c>
    </row>
    <row r="9">
      <c r="A9" s="4" t="inlineStr">
        <is>
          <t>Federated Hermes Kaufmann Fund and Federated Hermes Kaufmann Fund II</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07000000000000001</v>
      </c>
      <c r="C11" s="10" t="n">
        <v>0.11</v>
      </c>
      <c r="D11" s="10" t="n">
        <v>0.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Risk - Narrative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Voluntary yield-related fee waivers</t>
        </is>
      </c>
      <c r="B4" s="5" t="n">
        <v>85.3</v>
      </c>
      <c r="C4" s="5" t="n">
        <v>420.3</v>
      </c>
      <c r="D4" s="4" t="inlineStr">
        <is>
          <t xml:space="preserve"> </t>
        </is>
      </c>
    </row>
    <row r="5">
      <c r="A5" s="4" t="inlineStr">
        <is>
          <t>Reduction in distribution expenses</t>
        </is>
      </c>
      <c r="B5" s="12" t="n">
        <v>66.5</v>
      </c>
      <c r="C5" s="12" t="n">
        <v>277.1</v>
      </c>
      <c r="D5" s="4" t="inlineStr">
        <is>
          <t xml:space="preserve"> </t>
        </is>
      </c>
    </row>
    <row r="6">
      <c r="A6" s="4" t="inlineStr">
        <is>
          <t>Net negative pre-tax impact</t>
        </is>
      </c>
      <c r="B6" s="5" t="n">
        <v>18.8</v>
      </c>
      <c r="C6" s="5" t="n">
        <v>143.2</v>
      </c>
      <c r="D6" s="4" t="inlineStr">
        <is>
          <t xml:space="preserve"> </t>
        </is>
      </c>
    </row>
    <row r="7">
      <c r="A7" s="4" t="inlineStr">
        <is>
          <t>Customer Concentration Risk | Revenue benchmark | Bank of New York Mellon Corporation</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t>
        </is>
      </c>
      <c r="B9" s="10" t="n">
        <v>0.11</v>
      </c>
      <c r="C9" s="10" t="n">
        <v>0.03</v>
      </c>
      <c r="D9" s="10" t="n">
        <v>0.070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 Narrative (Details) - USD ($)</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Fee waivers</t>
        </is>
      </c>
      <c r="B4" s="7" t="n">
        <v>563200000</v>
      </c>
      <c r="C4" s="7" t="n">
        <v>917900000</v>
      </c>
      <c r="D4" s="7" t="n">
        <v>675300000</v>
      </c>
    </row>
    <row r="5">
      <c r="A5" s="4" t="inlineStr">
        <is>
          <t>Non-Consolidated 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UM for nonconsolidated Federated Hermes Funds</t>
        </is>
      </c>
      <c r="B7" s="6" t="n">
        <v>5400000000</v>
      </c>
      <c r="C7" s="6" t="n">
        <v>8000000000</v>
      </c>
      <c r="D7" s="4" t="inlineStr">
        <is>
          <t xml:space="preserve"> </t>
        </is>
      </c>
    </row>
    <row r="8">
      <c r="A8" s="4" t="inlineStr">
        <is>
          <t>Cash and Cash Equivalents | Non-Consolidated Variable Interest Entity, Not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Federated Hermes' maximum risk of loss</t>
        </is>
      </c>
      <c r="B10" s="6" t="n">
        <v>101700000</v>
      </c>
      <c r="C10" s="6" t="n">
        <v>170600000</v>
      </c>
      <c r="D10" s="4" t="inlineStr">
        <is>
          <t xml:space="preserve"> </t>
        </is>
      </c>
    </row>
    <row r="11">
      <c r="A11" s="4" t="inlineStr">
        <is>
          <t>Accounts Receivable | Non-Consolidated Variable Interest Entity,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Federated Hermes' maximum risk of loss</t>
        </is>
      </c>
      <c r="B13" s="6" t="n">
        <v>700000</v>
      </c>
      <c r="C13" s="6" t="n">
        <v>700000</v>
      </c>
      <c r="D13" s="4" t="inlineStr">
        <is>
          <t xml:space="preserve"> </t>
        </is>
      </c>
    </row>
    <row r="14">
      <c r="A14" s="4" t="inlineStr">
        <is>
          <t>Financial Support, Fee Waiver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Money market funds which meet the scope exception of the consolidation guidance</t>
        </is>
      </c>
      <c r="B16" s="6" t="n">
        <v>440700000</v>
      </c>
      <c r="C16" s="6" t="n">
        <v>775600000</v>
      </c>
      <c r="D16" s="6" t="n">
        <v>537800000</v>
      </c>
    </row>
    <row r="17">
      <c r="A17" s="4" t="inlineStr">
        <is>
          <t>Financial Support, Capital Contribution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oney market funds which meet the scope exception of the consolidation guidance</t>
        </is>
      </c>
      <c r="B19" s="7" t="n">
        <v>0</v>
      </c>
      <c r="C19" s="7" t="n">
        <v>0</v>
      </c>
      <c r="D19"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Consolidated Federated Hermes Fund V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onsolidated VIE assets</t>
        </is>
      </c>
      <c r="B3" s="7" t="n">
        <v>2020479</v>
      </c>
      <c r="C3" s="7" t="n">
        <v>2018187</v>
      </c>
    </row>
    <row r="4">
      <c r="A4" s="4" t="inlineStr">
        <is>
          <t>Less: Liabilities</t>
        </is>
      </c>
      <c r="B4" s="6" t="n">
        <v>912966</v>
      </c>
      <c r="C4" s="6" t="n">
        <v>840968</v>
      </c>
    </row>
    <row r="5">
      <c r="A5" s="4" t="inlineStr">
        <is>
          <t>Less: Accumulated Other Comprehensive Income (Loss), net of tax</t>
        </is>
      </c>
      <c r="B5" s="6" t="n">
        <v>-45676</v>
      </c>
      <c r="C5" s="6" t="n">
        <v>16362</v>
      </c>
    </row>
    <row r="6">
      <c r="A6" s="4" t="inlineStr">
        <is>
          <t>Variable Interest Entity,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ess: Liabilities</t>
        </is>
      </c>
      <c r="B8" s="6" t="n">
        <v>5700</v>
      </c>
      <c r="C8" s="6" t="n">
        <v>1400</v>
      </c>
    </row>
    <row r="9">
      <c r="A9" s="4" t="inlineStr">
        <is>
          <t>Less: Accumulated Other Comprehensive Income (Loss), net of tax</t>
        </is>
      </c>
      <c r="B9" s="6" t="n">
        <v>1200</v>
      </c>
      <c r="C9" s="6" t="n">
        <v>0</v>
      </c>
    </row>
    <row r="10">
      <c r="A10" s="4" t="inlineStr">
        <is>
          <t>Less: Redeemable Noncontrolling Interests in Subsidiaries</t>
        </is>
      </c>
      <c r="B10" s="6" t="n">
        <v>49500</v>
      </c>
      <c r="C10" s="6" t="n">
        <v>33300</v>
      </c>
    </row>
    <row r="11">
      <c r="A11" s="4" t="inlineStr">
        <is>
          <t>Net Assets, Total</t>
        </is>
      </c>
      <c r="B11" s="6" t="n">
        <v>15800</v>
      </c>
      <c r="C11" s="6" t="n">
        <v>18100</v>
      </c>
    </row>
    <row r="12">
      <c r="A12" s="4" t="inlineStr">
        <is>
          <t>Cash and Cash Equivalents | Variable Interest Entity,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solidated VIE assets</t>
        </is>
      </c>
      <c r="B14" s="6" t="n">
        <v>8000</v>
      </c>
      <c r="C14" s="6" t="n">
        <v>3000</v>
      </c>
    </row>
    <row r="15">
      <c r="A15" s="4" t="inlineStr">
        <is>
          <t>Investments—Consolidated Investment Companies | 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solidated VIE assets</t>
        </is>
      </c>
      <c r="B17" s="6" t="n">
        <v>50100</v>
      </c>
      <c r="C17" s="6" t="n">
        <v>35900</v>
      </c>
    </row>
    <row r="18">
      <c r="A18" s="4" t="inlineStr">
        <is>
          <t>Other Assets | Variable Interest Entity, Primary Beneficiar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onsolidated VIE assets</t>
        </is>
      </c>
      <c r="B20" s="6" t="n">
        <v>700</v>
      </c>
      <c r="C20" s="6" t="n">
        <v>100</v>
      </c>
    </row>
    <row r="21">
      <c r="A21" s="4" t="inlineStr">
        <is>
          <t>Other Long-Term Assets | Variable Interest Entity, Primary Beneficiar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onsolidated VIE assets</t>
        </is>
      </c>
      <c r="B23" s="7" t="n">
        <v>13400</v>
      </c>
      <c r="C23" s="7" t="n">
        <v>1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the Noncontrolling Interests in Subsidiaries</t>
        </is>
      </c>
      <c r="B4" s="7" t="n">
        <v>234564</v>
      </c>
      <c r="C4" s="7" t="n">
        <v>272308</v>
      </c>
      <c r="D4" s="7" t="n">
        <v>336022</v>
      </c>
    </row>
    <row r="5">
      <c r="A5" s="3" t="inlineStr">
        <is>
          <t>Permanent Equity</t>
        </is>
      </c>
      <c r="B5" s="4" t="inlineStr">
        <is>
          <t xml:space="preserve"> </t>
        </is>
      </c>
      <c r="C5" s="4" t="inlineStr">
        <is>
          <t xml:space="preserve"> </t>
        </is>
      </c>
      <c r="D5" s="4" t="inlineStr">
        <is>
          <t xml:space="preserve"> </t>
        </is>
      </c>
    </row>
    <row r="6">
      <c r="A6" s="4" t="inlineStr">
        <is>
          <t>Foreign Currency Translation Gain (Loss)</t>
        </is>
      </c>
      <c r="B6" s="6" t="n">
        <v>-62038</v>
      </c>
      <c r="C6" s="6" t="n">
        <v>1191</v>
      </c>
      <c r="D6" s="6" t="n">
        <v>15420</v>
      </c>
    </row>
    <row r="7">
      <c r="A7" s="3" t="inlineStr">
        <is>
          <t>Temporary Equity</t>
        </is>
      </c>
      <c r="B7" s="4" t="inlineStr">
        <is>
          <t xml:space="preserve"> </t>
        </is>
      </c>
      <c r="C7" s="4" t="inlineStr">
        <is>
          <t xml:space="preserve"> </t>
        </is>
      </c>
      <c r="D7" s="4" t="inlineStr">
        <is>
          <t xml:space="preserve"> </t>
        </is>
      </c>
    </row>
    <row r="8">
      <c r="A8" s="4" t="inlineStr">
        <is>
          <t>Foreign Currency Translation Gain (Loss)</t>
        </is>
      </c>
      <c r="B8" s="6" t="n">
        <v>-2329</v>
      </c>
      <c r="C8" s="6" t="n">
        <v>-7443</v>
      </c>
      <c r="D8" s="6" t="n">
        <v>6593</v>
      </c>
    </row>
    <row r="9">
      <c r="A9" s="4" t="inlineStr">
        <is>
          <t>Other Comprehensive Income (Loss), net of tax</t>
        </is>
      </c>
      <c r="B9" s="6" t="n">
        <v>-64367</v>
      </c>
      <c r="C9" s="6" t="n">
        <v>-6252</v>
      </c>
      <c r="D9" s="6" t="n">
        <v>22013</v>
      </c>
    </row>
    <row r="10">
      <c r="A10" s="4" t="inlineStr">
        <is>
          <t>Comprehensive Income Including the Noncontrolling Interests in Subsidiaries</t>
        </is>
      </c>
      <c r="B10" s="6" t="n">
        <v>170197</v>
      </c>
      <c r="C10" s="6" t="n">
        <v>266056</v>
      </c>
      <c r="D10" s="6" t="n">
        <v>358035</v>
      </c>
    </row>
    <row r="11">
      <c r="A11" s="4" t="inlineStr">
        <is>
          <t>Less: Comprehensive Income (Loss) Attributable to Redeemable Noncontrolling Interest in Subsidiaries</t>
        </is>
      </c>
      <c r="B11" s="6" t="n">
        <v>-7261</v>
      </c>
      <c r="C11" s="6" t="n">
        <v>-5428</v>
      </c>
      <c r="D11" s="6" t="n">
        <v>16251</v>
      </c>
    </row>
    <row r="12">
      <c r="A12" s="4" t="inlineStr">
        <is>
          <t>Comprehensive Income Attributable to Federated Hermes, Inc.</t>
        </is>
      </c>
      <c r="B12" s="7" t="n">
        <v>177458</v>
      </c>
      <c r="C12" s="7" t="n">
        <v>271484</v>
      </c>
      <c r="D12" s="7" t="n">
        <v>3417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affiliates and other</t>
        </is>
      </c>
      <c r="B3" s="7" t="n">
        <v>76524</v>
      </c>
      <c r="C3" s="7" t="n">
        <v>87805</v>
      </c>
    </row>
    <row r="4">
      <c r="A4" s="4" t="inlineStr">
        <is>
          <t>Investments - consolidated investment companies</t>
        </is>
      </c>
      <c r="B4" s="6" t="n">
        <v>108448</v>
      </c>
      <c r="C4" s="6" t="n">
        <v>105542</v>
      </c>
    </row>
    <row r="5">
      <c r="A5" s="4" t="inlineStr">
        <is>
          <t>Debt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 consolidated investment companies</t>
        </is>
      </c>
      <c r="B7" s="6" t="n">
        <v>57800</v>
      </c>
      <c r="C7" s="6" t="n">
        <v>65200</v>
      </c>
    </row>
    <row r="8">
      <c r="A8" s="4" t="inlineStr">
        <is>
          <t>Stocks of large compan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 consolidated investment companies</t>
        </is>
      </c>
      <c r="B10" s="6" t="n">
        <v>45300</v>
      </c>
      <c r="C10" s="6" t="n">
        <v>28500</v>
      </c>
    </row>
    <row r="11">
      <c r="A11" s="4" t="inlineStr">
        <is>
          <t>Stocks of small and mid sized compan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 consolidated investment companies</t>
        </is>
      </c>
      <c r="B13" s="6" t="n">
        <v>3300</v>
      </c>
      <c r="C13" s="6" t="n">
        <v>7400</v>
      </c>
    </row>
    <row r="14">
      <c r="A14" s="4" t="inlineStr">
        <is>
          <t>Separate Accou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affiliates and other</t>
        </is>
      </c>
      <c r="B16" s="6" t="n">
        <v>9500</v>
      </c>
      <c r="C16" s="6" t="n">
        <v>10200</v>
      </c>
    </row>
    <row r="17">
      <c r="A17" s="4" t="inlineStr">
        <is>
          <t>Separate Accounts | Deb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affiliates and other</t>
        </is>
      </c>
      <c r="B19" s="6" t="n">
        <v>4600</v>
      </c>
      <c r="C19" s="6" t="n">
        <v>5200</v>
      </c>
    </row>
    <row r="20">
      <c r="A20" s="4" t="inlineStr">
        <is>
          <t>Separate Accounts | Stocks of large compan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affiliates and other</t>
        </is>
      </c>
      <c r="B22" s="6" t="n">
        <v>3400</v>
      </c>
      <c r="C22" s="6" t="n">
        <v>3400</v>
      </c>
    </row>
    <row r="23">
      <c r="A23" s="4" t="inlineStr">
        <is>
          <t>Federated Hermes Fund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affiliates and other</t>
        </is>
      </c>
      <c r="B25" s="7" t="n">
        <v>67000</v>
      </c>
      <c r="C25" s="7" t="n">
        <v>77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and Losses Recognized in Gain (Loss) on Securities, Net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Net Unrealized Gains (Losses)</t>
        </is>
      </c>
      <c r="B4" s="7" t="n">
        <v>-24383</v>
      </c>
      <c r="C4" s="7" t="n">
        <v>1965</v>
      </c>
      <c r="D4" s="7" t="n">
        <v>19403</v>
      </c>
    </row>
    <row r="5">
      <c r="A5" s="4" t="inlineStr">
        <is>
          <t>Gain (Loss) on Securities, net</t>
        </is>
      </c>
      <c r="B5" s="6" t="n">
        <v>-28696</v>
      </c>
      <c r="C5" s="6" t="n">
        <v>9532</v>
      </c>
      <c r="D5" s="6" t="n">
        <v>18067</v>
      </c>
    </row>
    <row r="6">
      <c r="A6" s="4" t="inlineStr">
        <is>
          <t>Investments—Consolidated Investment Companies</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Net Unrealized Gains (Losses)</t>
        </is>
      </c>
      <c r="B8" s="6" t="n">
        <v>-7896</v>
      </c>
      <c r="C8" s="6" t="n">
        <v>642</v>
      </c>
      <c r="D8" s="6" t="n">
        <v>13862</v>
      </c>
    </row>
    <row r="9">
      <c r="A9" s="4" t="inlineStr">
        <is>
          <t>Net Realized Gains (Losses)</t>
        </is>
      </c>
      <c r="B9" s="6" t="n">
        <v>-7333</v>
      </c>
      <c r="C9" s="6" t="n">
        <v>1609</v>
      </c>
      <c r="D9" s="6" t="n">
        <v>-1352</v>
      </c>
    </row>
    <row r="10">
      <c r="A10" s="4" t="inlineStr">
        <is>
          <t>Gain (Loss) on Securities, net</t>
        </is>
      </c>
      <c r="B10" s="6" t="n">
        <v>-15229</v>
      </c>
      <c r="C10" s="6" t="n">
        <v>2251</v>
      </c>
      <c r="D10" s="6" t="n">
        <v>12510</v>
      </c>
    </row>
    <row r="11">
      <c r="A11" s="4" t="inlineStr">
        <is>
          <t>Investments—Affiliates and Other</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Net Unrealized Gains (Losses)</t>
        </is>
      </c>
      <c r="B13" s="6" t="n">
        <v>-16487</v>
      </c>
      <c r="C13" s="6" t="n">
        <v>1323</v>
      </c>
      <c r="D13" s="6" t="n">
        <v>5541</v>
      </c>
    </row>
    <row r="14">
      <c r="A14" s="4" t="inlineStr">
        <is>
          <t>Net Realized Gains (Losses)</t>
        </is>
      </c>
      <c r="B14" s="6" t="n">
        <v>3020</v>
      </c>
      <c r="C14" s="6" t="n">
        <v>5958</v>
      </c>
      <c r="D14" s="6" t="n">
        <v>16</v>
      </c>
    </row>
    <row r="15">
      <c r="A15" s="4" t="inlineStr">
        <is>
          <t>Gain (Loss) on Securities, net</t>
        </is>
      </c>
      <c r="B15" s="7" t="n">
        <v>-13467</v>
      </c>
      <c r="C15" s="7" t="n">
        <v>7281</v>
      </c>
      <c r="D15" s="7" t="n">
        <v>55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Liabilities Measured at Fair Value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s—Consolidated Investment Companies</t>
        </is>
      </c>
      <c r="B3" s="7" t="n">
        <v>108448</v>
      </c>
      <c r="C3" s="7" t="n">
        <v>105542</v>
      </c>
    </row>
    <row r="4">
      <c r="A4" s="4" t="inlineStr">
        <is>
          <t>Investments—Affiliates and Other</t>
        </is>
      </c>
      <c r="B4" s="6" t="n">
        <v>76524</v>
      </c>
      <c r="C4" s="6" t="n">
        <v>87805</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336782</v>
      </c>
      <c r="C7" s="6" t="n">
        <v>233327</v>
      </c>
    </row>
    <row r="8">
      <c r="A8" s="4" t="inlineStr">
        <is>
          <t>Investments—Consolidated Investment Companies</t>
        </is>
      </c>
      <c r="B8" s="6" t="n">
        <v>108448</v>
      </c>
      <c r="C8" s="6" t="n">
        <v>105542</v>
      </c>
    </row>
    <row r="9">
      <c r="A9" s="4" t="inlineStr">
        <is>
          <t>Investments—Affiliates and Other</t>
        </is>
      </c>
      <c r="B9" s="6" t="n">
        <v>76524</v>
      </c>
      <c r="C9" s="6" t="n">
        <v>87805</v>
      </c>
    </row>
    <row r="10">
      <c r="A10" s="4" t="inlineStr">
        <is>
          <t>Other</t>
        </is>
      </c>
      <c r="B10" s="6" t="n">
        <v>7007</v>
      </c>
      <c r="C10" s="6" t="n">
        <v>7105</v>
      </c>
    </row>
    <row r="11">
      <c r="A11" s="4" t="inlineStr">
        <is>
          <t>Total Financial Assets</t>
        </is>
      </c>
      <c r="B11" s="6" t="n">
        <v>528761</v>
      </c>
      <c r="C11" s="6" t="n">
        <v>433779</v>
      </c>
    </row>
    <row r="12">
      <c r="A12" s="3" t="inlineStr">
        <is>
          <t>Financial Liabilities</t>
        </is>
      </c>
      <c r="B12" s="4" t="inlineStr">
        <is>
          <t xml:space="preserve"> </t>
        </is>
      </c>
      <c r="C12" s="4" t="inlineStr">
        <is>
          <t xml:space="preserve"> </t>
        </is>
      </c>
    </row>
    <row r="13">
      <c r="A13" s="4" t="inlineStr">
        <is>
          <t>Total Financial Liabilities</t>
        </is>
      </c>
      <c r="B13" s="6" t="n">
        <v>8470</v>
      </c>
      <c r="C13" s="6" t="n">
        <v>13296</v>
      </c>
    </row>
    <row r="14">
      <c r="A14" s="4" t="inlineStr">
        <is>
          <t>Fair Value, Measurements, Recurring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336782</v>
      </c>
      <c r="C16" s="6" t="n">
        <v>233327</v>
      </c>
    </row>
    <row r="17">
      <c r="A17" s="4" t="inlineStr">
        <is>
          <t>Investments—Consolidated Investment Companies</t>
        </is>
      </c>
      <c r="B17" s="6" t="n">
        <v>49119</v>
      </c>
      <c r="C17" s="6" t="n">
        <v>38799</v>
      </c>
    </row>
    <row r="18">
      <c r="A18" s="4" t="inlineStr">
        <is>
          <t>Investments—Affiliates and Other</t>
        </is>
      </c>
      <c r="B18" s="6" t="n">
        <v>71369</v>
      </c>
      <c r="C18" s="6" t="n">
        <v>82594</v>
      </c>
    </row>
    <row r="19">
      <c r="A19" s="4" t="inlineStr">
        <is>
          <t>Other</t>
        </is>
      </c>
      <c r="B19" s="6" t="n">
        <v>6538</v>
      </c>
      <c r="C19" s="6" t="n">
        <v>7105</v>
      </c>
    </row>
    <row r="20">
      <c r="A20" s="4" t="inlineStr">
        <is>
          <t>Total Financial Assets</t>
        </is>
      </c>
      <c r="B20" s="6" t="n">
        <v>463808</v>
      </c>
      <c r="C20" s="6" t="n">
        <v>361825</v>
      </c>
    </row>
    <row r="21">
      <c r="A21" s="3" t="inlineStr">
        <is>
          <t>Financial Liabilities</t>
        </is>
      </c>
      <c r="B21" s="4" t="inlineStr">
        <is>
          <t xml:space="preserve"> </t>
        </is>
      </c>
      <c r="C21" s="4" t="inlineStr">
        <is>
          <t xml:space="preserve"> </t>
        </is>
      </c>
    </row>
    <row r="22">
      <c r="A22" s="4" t="inlineStr">
        <is>
          <t>Total Financial Liabilities</t>
        </is>
      </c>
      <c r="B22" s="6" t="n">
        <v>27</v>
      </c>
      <c r="C22" s="6" t="n">
        <v>0</v>
      </c>
    </row>
    <row r="23">
      <c r="A23" s="4" t="inlineStr">
        <is>
          <t>Fair Value, Measurements, Recurring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0</v>
      </c>
      <c r="C25" s="6" t="n">
        <v>0</v>
      </c>
    </row>
    <row r="26">
      <c r="A26" s="4" t="inlineStr">
        <is>
          <t>Investments—Consolidated Investment Companies</t>
        </is>
      </c>
      <c r="B26" s="6" t="n">
        <v>59329</v>
      </c>
      <c r="C26" s="6" t="n">
        <v>66743</v>
      </c>
    </row>
    <row r="27">
      <c r="A27" s="4" t="inlineStr">
        <is>
          <t>Investments—Affiliates and Other</t>
        </is>
      </c>
      <c r="B27" s="6" t="n">
        <v>5130</v>
      </c>
      <c r="C27" s="6" t="n">
        <v>5165</v>
      </c>
    </row>
    <row r="28">
      <c r="A28" s="4" t="inlineStr">
        <is>
          <t>Other</t>
        </is>
      </c>
      <c r="B28" s="6" t="n">
        <v>469</v>
      </c>
      <c r="C28" s="6" t="n">
        <v>0</v>
      </c>
    </row>
    <row r="29">
      <c r="A29" s="4" t="inlineStr">
        <is>
          <t>Total Financial Assets</t>
        </is>
      </c>
      <c r="B29" s="6" t="n">
        <v>64928</v>
      </c>
      <c r="C29" s="6" t="n">
        <v>71908</v>
      </c>
    </row>
    <row r="30">
      <c r="A30" s="3" t="inlineStr">
        <is>
          <t>Financial Liabilities</t>
        </is>
      </c>
      <c r="B30" s="4" t="inlineStr">
        <is>
          <t xml:space="preserve"> </t>
        </is>
      </c>
      <c r="C30" s="4" t="inlineStr">
        <is>
          <t xml:space="preserve"> </t>
        </is>
      </c>
    </row>
    <row r="31">
      <c r="A31" s="4" t="inlineStr">
        <is>
          <t>Total Financial Liabilities</t>
        </is>
      </c>
      <c r="B31" s="6" t="n">
        <v>4</v>
      </c>
      <c r="C31" s="6" t="n">
        <v>1644</v>
      </c>
    </row>
    <row r="32">
      <c r="A32" s="4" t="inlineStr">
        <is>
          <t>Fair Value, Measurements, Recurring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0</v>
      </c>
      <c r="C34" s="6" t="n">
        <v>0</v>
      </c>
    </row>
    <row r="35">
      <c r="A35" s="4" t="inlineStr">
        <is>
          <t>Investments—Consolidated Investment Companies</t>
        </is>
      </c>
      <c r="B35" s="6" t="n">
        <v>0</v>
      </c>
      <c r="C35" s="6" t="n">
        <v>0</v>
      </c>
    </row>
    <row r="36">
      <c r="A36" s="4" t="inlineStr">
        <is>
          <t>Investments—Affiliates and Other</t>
        </is>
      </c>
      <c r="B36" s="6" t="n">
        <v>25</v>
      </c>
      <c r="C36" s="6" t="n">
        <v>46</v>
      </c>
    </row>
    <row r="37">
      <c r="A37" s="4" t="inlineStr">
        <is>
          <t>Other</t>
        </is>
      </c>
      <c r="B37" s="6" t="n">
        <v>0</v>
      </c>
      <c r="C37" s="6" t="n">
        <v>0</v>
      </c>
    </row>
    <row r="38">
      <c r="A38" s="4" t="inlineStr">
        <is>
          <t>Total Financial Assets</t>
        </is>
      </c>
      <c r="B38" s="6" t="n">
        <v>25</v>
      </c>
      <c r="C38" s="6" t="n">
        <v>46</v>
      </c>
    </row>
    <row r="39">
      <c r="A39" s="3" t="inlineStr">
        <is>
          <t>Financial Liabilities</t>
        </is>
      </c>
      <c r="B39" s="4" t="inlineStr">
        <is>
          <t xml:space="preserve"> </t>
        </is>
      </c>
      <c r="C39" s="4" t="inlineStr">
        <is>
          <t xml:space="preserve"> </t>
        </is>
      </c>
    </row>
    <row r="40">
      <c r="A40" s="4" t="inlineStr">
        <is>
          <t>Total Financial Liabilities</t>
        </is>
      </c>
      <c r="B40" s="7" t="n">
        <v>8439</v>
      </c>
      <c r="C40" s="7" t="n">
        <v>116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cquisition-related future consideration liabilities</t>
        </is>
      </c>
      <c r="B3" s="5" t="n">
        <v>8.4</v>
      </c>
      <c r="C3" s="4" t="inlineStr">
        <is>
          <t xml:space="preserve"> </t>
        </is>
      </c>
    </row>
    <row r="4">
      <c r="A4" s="4" t="inlineStr">
        <is>
          <t>Acquisition-related future consideration liabilities recorded in other current liabilities</t>
        </is>
      </c>
      <c r="B4" s="12" t="n">
        <v>1.7</v>
      </c>
      <c r="C4" s="4" t="inlineStr">
        <is>
          <t xml:space="preserve"> </t>
        </is>
      </c>
    </row>
    <row r="5">
      <c r="A5" s="4" t="inlineStr">
        <is>
          <t>Acquisition-related future consideration liabilities recorded in other long-term liabilities</t>
        </is>
      </c>
      <c r="B5" s="12" t="n">
        <v>6.7</v>
      </c>
      <c r="C5" s="4" t="inlineStr">
        <is>
          <t xml:space="preserve"> </t>
        </is>
      </c>
    </row>
    <row r="6">
      <c r="A6" s="4" t="inlineStr">
        <is>
          <t>Unsecured Senior Notes | Senior Note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Issuance costs, net</t>
        </is>
      </c>
      <c r="B8" s="12" t="n">
        <v>2.4</v>
      </c>
      <c r="C8" s="4" t="inlineStr">
        <is>
          <t xml:space="preserve"> </t>
        </is>
      </c>
    </row>
    <row r="9">
      <c r="A9" s="4" t="inlineStr">
        <is>
          <t>Money marke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Cash and cash equivalents</t>
        </is>
      </c>
      <c r="B11" s="12" t="n">
        <v>289.8</v>
      </c>
      <c r="C11" s="5" t="n">
        <v>183.4</v>
      </c>
    </row>
    <row r="12">
      <c r="A12" s="4" t="inlineStr">
        <is>
          <t>Mutual Fund | NAV</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Other financial assets</t>
        </is>
      </c>
      <c r="B14" s="5" t="n">
        <v>18.3</v>
      </c>
      <c r="C14" s="5" t="n">
        <v>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iability for Future Consideration Payments (Details) - Contingent Consideration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December 31, 2021</t>
        </is>
      </c>
      <c r="B4" s="7" t="n">
        <v>11652</v>
      </c>
    </row>
    <row r="5">
      <c r="A5" s="4" t="inlineStr">
        <is>
          <t>Acquisitions</t>
        </is>
      </c>
      <c r="B5" s="6" t="n">
        <v>3743</v>
      </c>
    </row>
    <row r="6">
      <c r="A6" s="4" t="inlineStr">
        <is>
          <t>Changes in Fair Value</t>
        </is>
      </c>
      <c r="B6" s="6" t="n">
        <v>142</v>
      </c>
    </row>
    <row r="7">
      <c r="A7" s="4" t="inlineStr">
        <is>
          <t>Contingent Consideration Payments</t>
        </is>
      </c>
      <c r="B7" s="6" t="n">
        <v>-7098</v>
      </c>
    </row>
    <row r="8">
      <c r="A8" s="4" t="inlineStr">
        <is>
          <t>Balance at December 31, 2022</t>
        </is>
      </c>
      <c r="B8" s="7" t="n">
        <v>84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Details) - Foreign Currency Forward £ in Millions, $ in Millions</t>
        </is>
      </c>
      <c r="B1" s="2" t="inlineStr">
        <is>
          <t>12 Months Ended</t>
        </is>
      </c>
    </row>
    <row r="2">
      <c r="B2" s="2" t="inlineStr">
        <is>
          <t>Dec. 31, 2022 USD ($)</t>
        </is>
      </c>
      <c r="C2" s="2" t="inlineStr">
        <is>
          <t>Dec. 31, 2021 USD ($)</t>
        </is>
      </c>
      <c r="D2" s="2" t="inlineStr">
        <is>
          <t>Dec. 31, 2022 GBP (£)</t>
        </is>
      </c>
      <c r="E2" s="2" t="inlineStr">
        <is>
          <t>Dec. 31, 2022 USD ($)</t>
        </is>
      </c>
      <c r="F2" s="2" t="inlineStr">
        <is>
          <t>Dec. 31, 2021 GBP (£)</t>
        </is>
      </c>
      <c r="G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asset | £</t>
        </is>
      </c>
      <c r="B4" s="4" t="inlineStr">
        <is>
          <t xml:space="preserve"> </t>
        </is>
      </c>
      <c r="C4" s="4" t="inlineStr">
        <is>
          <t xml:space="preserve"> </t>
        </is>
      </c>
      <c r="D4" s="11" t="n">
        <v>67.3</v>
      </c>
      <c r="E4" s="4" t="inlineStr">
        <is>
          <t xml:space="preserve"> </t>
        </is>
      </c>
      <c r="F4" s="4" t="inlineStr">
        <is>
          <t xml:space="preserve"> </t>
        </is>
      </c>
      <c r="G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5" t="n">
        <v>1.6</v>
      </c>
    </row>
    <row r="6">
      <c r="A6" s="4" t="inlineStr">
        <is>
          <t>Notional amount, liability | £</t>
        </is>
      </c>
      <c r="B6" s="4" t="inlineStr">
        <is>
          <t xml:space="preserve"> </t>
        </is>
      </c>
      <c r="C6" s="4" t="inlineStr">
        <is>
          <t xml:space="preserve"> </t>
        </is>
      </c>
      <c r="D6" s="4" t="inlineStr">
        <is>
          <t xml:space="preserve"> </t>
        </is>
      </c>
      <c r="E6" s="4" t="inlineStr">
        <is>
          <t xml:space="preserve"> </t>
        </is>
      </c>
      <c r="F6" s="11" t="n">
        <v>69.59999999999999</v>
      </c>
      <c r="G6" s="4" t="inlineStr">
        <is>
          <t xml:space="preserve"> </t>
        </is>
      </c>
    </row>
    <row r="7">
      <c r="A7" s="4" t="inlineStr">
        <is>
          <t>Derivative asset</t>
        </is>
      </c>
      <c r="B7" s="4" t="inlineStr">
        <is>
          <t xml:space="preserve"> </t>
        </is>
      </c>
      <c r="C7" s="4" t="inlineStr">
        <is>
          <t xml:space="preserve"> </t>
        </is>
      </c>
      <c r="D7" s="4" t="inlineStr">
        <is>
          <t xml:space="preserve"> </t>
        </is>
      </c>
      <c r="E7" s="5" t="n">
        <v>0.5</v>
      </c>
      <c r="F7" s="4" t="inlineStr">
        <is>
          <t xml:space="preserve"> </t>
        </is>
      </c>
      <c r="G7" s="4" t="inlineStr">
        <is>
          <t xml:space="preserve"> </t>
        </is>
      </c>
    </row>
    <row r="8">
      <c r="A8" s="4" t="inlineStr">
        <is>
          <t>Gain (loss) on derivative instruments</t>
        </is>
      </c>
      <c r="B8" s="5" t="n">
        <v>-15.4</v>
      </c>
      <c r="C8" s="5" t="n">
        <v>4.5</v>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t>
        </is>
      </c>
      <c r="B4" s="7" t="n">
        <v>31520</v>
      </c>
      <c r="C4" s="7" t="n">
        <v>0</v>
      </c>
      <c r="D4" s="7" t="n">
        <v>0</v>
      </c>
    </row>
    <row r="5">
      <c r="A5" s="4" t="inlineStr">
        <is>
          <t>Decrease in value of intangible assets denominated in a foreign currency as a result of foreign exchange rate fluctuations</t>
        </is>
      </c>
      <c r="B5" s="6" t="n">
        <v>27200</v>
      </c>
      <c r="C5" s="4" t="inlineStr">
        <is>
          <t xml:space="preserve"> </t>
        </is>
      </c>
      <c r="D5" s="4" t="inlineStr">
        <is>
          <t xml:space="preserve"> </t>
        </is>
      </c>
    </row>
    <row r="6">
      <c r="A6" s="4" t="inlineStr">
        <is>
          <t>Amortization expense for finite-lived intangible assets</t>
        </is>
      </c>
      <c r="B6" s="6" t="n">
        <v>12500</v>
      </c>
      <c r="C6" s="6" t="n">
        <v>13800</v>
      </c>
      <c r="D6" s="7" t="n">
        <v>13800</v>
      </c>
    </row>
    <row r="7">
      <c r="A7" s="4" t="inlineStr">
        <is>
          <t>Finite-lived intangible assets, foreign currency translation</t>
        </is>
      </c>
      <c r="B7" s="6" t="n">
        <v>7200</v>
      </c>
      <c r="C7" s="4" t="inlineStr">
        <is>
          <t xml:space="preserve"> </t>
        </is>
      </c>
      <c r="D7" s="4" t="inlineStr">
        <is>
          <t xml:space="preserve"> </t>
        </is>
      </c>
    </row>
    <row r="8">
      <c r="A8" s="4" t="inlineStr">
        <is>
          <t>Goodwill, period increase (decrease)</t>
        </is>
      </c>
      <c r="B8" s="6" t="n">
        <v>1500</v>
      </c>
      <c r="C8" s="4" t="inlineStr">
        <is>
          <t xml:space="preserve"> </t>
        </is>
      </c>
      <c r="D8" s="4" t="inlineStr">
        <is>
          <t xml:space="preserve"> </t>
        </is>
      </c>
    </row>
    <row r="9">
      <c r="A9" s="4" t="inlineStr">
        <is>
          <t>Goodwill, foreign currency translation</t>
        </is>
      </c>
      <c r="B9" s="6" t="n">
        <v>14800</v>
      </c>
      <c r="C9" s="4" t="inlineStr">
        <is>
          <t xml:space="preserve"> </t>
        </is>
      </c>
      <c r="D9" s="4" t="inlineStr">
        <is>
          <t xml:space="preserve"> </t>
        </is>
      </c>
    </row>
    <row r="10">
      <c r="A10" s="4" t="inlineStr">
        <is>
          <t>C W Henderson And Associat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Finite-lived intangible assets</t>
        </is>
      </c>
      <c r="B12" s="6" t="n">
        <v>15400</v>
      </c>
      <c r="C12" s="4" t="inlineStr">
        <is>
          <t xml:space="preserve"> </t>
        </is>
      </c>
      <c r="D12" s="4" t="inlineStr">
        <is>
          <t xml:space="preserve"> </t>
        </is>
      </c>
    </row>
    <row r="13">
      <c r="A13" s="4" t="inlineStr">
        <is>
          <t>Rights to Manage Fund Asse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definite-lived intangible assets</t>
        </is>
      </c>
      <c r="B15" s="6" t="n">
        <v>295600</v>
      </c>
      <c r="C15" s="6" t="n">
        <v>347800</v>
      </c>
      <c r="D15" s="4" t="inlineStr">
        <is>
          <t xml:space="preserve"> </t>
        </is>
      </c>
    </row>
    <row r="16">
      <c r="A16" s="4" t="inlineStr">
        <is>
          <t>Trade Name</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definite-lived intangible assets</t>
        </is>
      </c>
      <c r="B18" s="6" t="n">
        <v>47600</v>
      </c>
      <c r="C18" s="7" t="n">
        <v>53100</v>
      </c>
      <c r="D18" s="4" t="inlineStr">
        <is>
          <t xml:space="preserve"> </t>
        </is>
      </c>
    </row>
    <row r="19">
      <c r="A19" s="4" t="inlineStr">
        <is>
          <t>Right to Manage Public Fund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Indefinite-lived intangible assets</t>
        </is>
      </c>
      <c r="B21" s="7" t="n">
        <v>1504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Customer Relationship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7" t="n">
        <v>113571</v>
      </c>
      <c r="C3" s="7" t="n">
        <v>109904</v>
      </c>
    </row>
    <row r="4">
      <c r="A4" s="4" t="inlineStr">
        <is>
          <t>Accumulated Amortization</t>
        </is>
      </c>
      <c r="B4" s="6" t="n">
        <v>-47650</v>
      </c>
      <c r="C4" s="6" t="n">
        <v>-39618</v>
      </c>
    </row>
    <row r="5">
      <c r="A5" s="4" t="inlineStr">
        <is>
          <t>Carrying Value</t>
        </is>
      </c>
      <c r="B5" s="7" t="n">
        <v>65921</v>
      </c>
      <c r="C5" s="7" t="n">
        <v>702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ggregate Annual Amortization Expense for Finite-Lived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13246</v>
      </c>
    </row>
    <row r="4">
      <c r="A4" s="4" t="inlineStr">
        <is>
          <t>2024</t>
        </is>
      </c>
      <c r="B4" s="6" t="n">
        <v>12399</v>
      </c>
    </row>
    <row r="5">
      <c r="A5" s="4" t="inlineStr">
        <is>
          <t>2025</t>
        </is>
      </c>
      <c r="B5" s="6" t="n">
        <v>12327</v>
      </c>
    </row>
    <row r="6">
      <c r="A6" s="4" t="inlineStr">
        <is>
          <t>2026</t>
        </is>
      </c>
      <c r="B6" s="6" t="n">
        <v>8745</v>
      </c>
    </row>
    <row r="7">
      <c r="A7" s="4" t="inlineStr">
        <is>
          <t>2027</t>
        </is>
      </c>
      <c r="B7" s="7" t="n">
        <v>55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7" t="n">
        <v>155383</v>
      </c>
      <c r="C4" s="7" t="n">
        <v>160589</v>
      </c>
    </row>
    <row r="5">
      <c r="A5" s="4" t="inlineStr">
        <is>
          <t>Accumulated Depreciation</t>
        </is>
      </c>
      <c r="B5" s="6" t="n">
        <v>-119640</v>
      </c>
      <c r="C5" s="6" t="n">
        <v>-113624</v>
      </c>
    </row>
    <row r="6">
      <c r="A6" s="4" t="inlineStr">
        <is>
          <t>Property and Equipment, net</t>
        </is>
      </c>
      <c r="B6" s="7" t="n">
        <v>35743</v>
      </c>
      <c r="C6" s="6" t="n">
        <v>46965</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Computer Software and Hard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7" t="n">
        <v>89367</v>
      </c>
      <c r="C15" s="6" t="n">
        <v>94230</v>
      </c>
    </row>
    <row r="16">
      <c r="A16" s="4" t="inlineStr">
        <is>
          <t>Computer Software and Hardwa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1 year</t>
        </is>
      </c>
      <c r="C18" s="4" t="inlineStr">
        <is>
          <t xml:space="preserve"> </t>
        </is>
      </c>
    </row>
    <row r="19">
      <c r="A19" s="4" t="inlineStr">
        <is>
          <t>Computer Software and Hardwa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7 years</t>
        </is>
      </c>
      <c r="C21" s="4" t="inlineStr">
        <is>
          <t xml:space="preserve"> </t>
        </is>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7" t="n">
        <v>40243</v>
      </c>
      <c r="C24" s="6" t="n">
        <v>41826</v>
      </c>
    </row>
    <row r="25">
      <c r="A25" s="4" t="inlineStr">
        <is>
          <t>Transportation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14 years</t>
        </is>
      </c>
      <c r="C27" s="4" t="inlineStr">
        <is>
          <t xml:space="preserve"> </t>
        </is>
      </c>
    </row>
    <row r="28">
      <c r="A28" s="4" t="inlineStr">
        <is>
          <t>Total Cost</t>
        </is>
      </c>
      <c r="B28" s="7" t="n">
        <v>17851</v>
      </c>
      <c r="C28" s="6" t="n">
        <v>17851</v>
      </c>
    </row>
    <row r="29">
      <c r="A29" s="4" t="inlineStr">
        <is>
          <t>Office Furniture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Cost</t>
        </is>
      </c>
      <c r="B31" s="7" t="n">
        <v>7922</v>
      </c>
      <c r="C31" s="7" t="n">
        <v>6682</v>
      </c>
    </row>
    <row r="32">
      <c r="A32" s="4" t="inlineStr">
        <is>
          <t>Office Furniture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4 years</t>
        </is>
      </c>
      <c r="C34" s="4" t="inlineStr">
        <is>
          <t xml:space="preserve"> </t>
        </is>
      </c>
    </row>
    <row r="35">
      <c r="A35" s="4" t="inlineStr">
        <is>
          <t>Office 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5 years</t>
        </is>
      </c>
      <c r="C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21" customWidth="1" min="5" max="5"/>
    <col width="21" customWidth="1" min="6" max="6"/>
    <col width="60" customWidth="1" min="7" max="7"/>
    <col width="18" customWidth="1" min="8" max="8"/>
    <col width="15" customWidth="1" min="9" max="9"/>
    <col width="58" customWidth="1" min="10" max="10"/>
    <col width="70" customWidth="1" min="11" max="11"/>
  </cols>
  <sheetData>
    <row r="1">
      <c r="A1" s="1" t="inlineStr">
        <is>
          <t>CONSOLIDATED STATEMENTS OF CHANGES IN EQUITY - USD ($) $ in Thousands</t>
        </is>
      </c>
      <c r="B1" s="2" t="inlineStr">
        <is>
          <t>Total</t>
        </is>
      </c>
      <c r="C1" s="2" t="inlineStr">
        <is>
          <t>Class A</t>
        </is>
      </c>
      <c r="D1" s="2" t="inlineStr">
        <is>
          <t>Common Stock</t>
        </is>
      </c>
      <c r="E1" s="2" t="inlineStr">
        <is>
          <t>Common Stock Class A</t>
        </is>
      </c>
      <c r="F1" s="2" t="inlineStr">
        <is>
          <t>Common Stock Class B</t>
        </is>
      </c>
      <c r="G1" s="2" t="inlineStr">
        <is>
          <t>Additional Paid-in Capital from Treasury Stock Transactions</t>
        </is>
      </c>
      <c r="H1" s="2" t="inlineStr">
        <is>
          <t>Retained Earnings</t>
        </is>
      </c>
      <c r="I1" s="2" t="inlineStr">
        <is>
          <t>Treasury Stock</t>
        </is>
      </c>
      <c r="J1" s="2" t="inlineStr">
        <is>
          <t>Accumulated Other Comprehensive Income (Loss), Net of Tax</t>
        </is>
      </c>
      <c r="K1" s="2" t="inlineStr">
        <is>
          <t>Redeemable Noncontrolling Interests in Subsidiaries/ Temporary Equity</t>
        </is>
      </c>
    </row>
    <row r="2">
      <c r="A2" s="4" t="inlineStr">
        <is>
          <t>Common stock, beginning balance (in shares) at Dec. 31, 2019</t>
        </is>
      </c>
      <c r="B2" s="4" t="inlineStr">
        <is>
          <t xml:space="preserve"> </t>
        </is>
      </c>
      <c r="C2" s="4" t="inlineStr">
        <is>
          <t xml:space="preserve"> </t>
        </is>
      </c>
      <c r="D2" s="4" t="inlineStr">
        <is>
          <t xml:space="preserve"> </t>
        </is>
      </c>
      <c r="E2" s="6" t="n">
        <v>9000</v>
      </c>
      <c r="F2" s="6" t="n">
        <v>10113037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375077</v>
      </c>
      <c r="J3" s="4" t="inlineStr">
        <is>
          <t xml:space="preserve"> </t>
        </is>
      </c>
      <c r="K3" s="4" t="inlineStr">
        <is>
          <t xml:space="preserve"> </t>
        </is>
      </c>
    </row>
    <row r="4">
      <c r="A4" s="4" t="inlineStr">
        <is>
          <t>Balance, beginning of period at Dec. 31, 2019</t>
        </is>
      </c>
      <c r="B4" s="7" t="n">
        <v>1041280</v>
      </c>
      <c r="C4" s="4" t="inlineStr">
        <is>
          <t xml:space="preserve"> </t>
        </is>
      </c>
      <c r="D4" s="7" t="n">
        <v>392210</v>
      </c>
      <c r="E4" s="4" t="inlineStr">
        <is>
          <t xml:space="preserve"> </t>
        </is>
      </c>
      <c r="F4" s="4" t="inlineStr">
        <is>
          <t xml:space="preserve"> </t>
        </is>
      </c>
      <c r="G4" s="7" t="n">
        <v>0</v>
      </c>
      <c r="H4" s="7" t="n">
        <v>930351</v>
      </c>
      <c r="I4" s="7" t="n">
        <v>-281032</v>
      </c>
      <c r="J4" s="7" t="n">
        <v>-249</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6" t="n">
        <v>326364</v>
      </c>
      <c r="C6" s="4" t="inlineStr">
        <is>
          <t xml:space="preserve"> </t>
        </is>
      </c>
      <c r="D6" s="4" t="inlineStr">
        <is>
          <t xml:space="preserve"> </t>
        </is>
      </c>
      <c r="E6" s="4" t="inlineStr">
        <is>
          <t xml:space="preserve"> </t>
        </is>
      </c>
      <c r="F6" s="4" t="inlineStr">
        <is>
          <t xml:space="preserve"> </t>
        </is>
      </c>
      <c r="G6" s="4" t="inlineStr">
        <is>
          <t xml:space="preserve"> </t>
        </is>
      </c>
      <c r="H6" s="6" t="n">
        <v>326364</v>
      </c>
      <c r="I6" s="4" t="inlineStr">
        <is>
          <t xml:space="preserve"> </t>
        </is>
      </c>
      <c r="J6" s="4" t="inlineStr">
        <is>
          <t xml:space="preserve"> </t>
        </is>
      </c>
      <c r="K6" s="4" t="inlineStr">
        <is>
          <t xml:space="preserve"> </t>
        </is>
      </c>
    </row>
    <row r="7">
      <c r="A7" s="4" t="inlineStr">
        <is>
          <t>Other Comprehensive Income (Loss), net of tax</t>
        </is>
      </c>
      <c r="B7" s="6" t="n">
        <v>154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420</v>
      </c>
      <c r="K7" s="4" t="inlineStr">
        <is>
          <t xml:space="preserve"> </t>
        </is>
      </c>
    </row>
    <row r="8">
      <c r="A8" s="4" t="inlineStr">
        <is>
          <t>Stock Award Activity (in shares)</t>
        </is>
      </c>
      <c r="B8" s="4" t="inlineStr">
        <is>
          <t xml:space="preserve"> </t>
        </is>
      </c>
      <c r="C8" s="4" t="inlineStr">
        <is>
          <t xml:space="preserve"> </t>
        </is>
      </c>
      <c r="D8" s="4" t="inlineStr">
        <is>
          <t xml:space="preserve"> </t>
        </is>
      </c>
      <c r="E8" s="4" t="inlineStr">
        <is>
          <t xml:space="preserve"> </t>
        </is>
      </c>
      <c r="F8" s="6" t="n">
        <v>114133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Award Activ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41331</v>
      </c>
      <c r="J9" s="4" t="inlineStr">
        <is>
          <t xml:space="preserve"> </t>
        </is>
      </c>
      <c r="K9" s="4" t="inlineStr">
        <is>
          <t xml:space="preserve"> </t>
        </is>
      </c>
    </row>
    <row r="10">
      <c r="A10" s="4" t="inlineStr">
        <is>
          <t>Stock Award Activity</t>
        </is>
      </c>
      <c r="B10" s="6" t="n">
        <v>28103</v>
      </c>
      <c r="C10" s="4" t="inlineStr">
        <is>
          <t xml:space="preserve"> </t>
        </is>
      </c>
      <c r="D10" s="6" t="n">
        <v>26648</v>
      </c>
      <c r="E10" s="4" t="inlineStr">
        <is>
          <t xml:space="preserve"> </t>
        </is>
      </c>
      <c r="F10" s="4" t="inlineStr">
        <is>
          <t xml:space="preserve"> </t>
        </is>
      </c>
      <c r="G10" s="4" t="inlineStr">
        <is>
          <t xml:space="preserve"> </t>
        </is>
      </c>
      <c r="H10" s="6" t="n">
        <v>-22751</v>
      </c>
      <c r="I10" s="7" t="n">
        <v>24206</v>
      </c>
      <c r="J10" s="4" t="inlineStr">
        <is>
          <t xml:space="preserve"> </t>
        </is>
      </c>
      <c r="K10" s="4" t="inlineStr">
        <is>
          <t xml:space="preserve"> </t>
        </is>
      </c>
    </row>
    <row r="11">
      <c r="A11" s="4" t="inlineStr">
        <is>
          <t>Dividends Declared</t>
        </is>
      </c>
      <c r="B11" s="6" t="n">
        <v>-207744</v>
      </c>
      <c r="C11" s="4" t="inlineStr">
        <is>
          <t xml:space="preserve"> </t>
        </is>
      </c>
      <c r="D11" s="4" t="inlineStr">
        <is>
          <t xml:space="preserve"> </t>
        </is>
      </c>
      <c r="E11" s="4" t="inlineStr">
        <is>
          <t xml:space="preserve"> </t>
        </is>
      </c>
      <c r="F11" s="4" t="inlineStr">
        <is>
          <t xml:space="preserve"> </t>
        </is>
      </c>
      <c r="G11" s="4" t="inlineStr">
        <is>
          <t xml:space="preserve"> </t>
        </is>
      </c>
      <c r="H11" s="6" t="n">
        <v>-207744</v>
      </c>
      <c r="I11" s="4" t="inlineStr">
        <is>
          <t xml:space="preserve"> </t>
        </is>
      </c>
      <c r="J11" s="4" t="inlineStr">
        <is>
          <t xml:space="preserve"> </t>
        </is>
      </c>
      <c r="K11" s="4" t="inlineStr">
        <is>
          <t xml:space="preserve"> </t>
        </is>
      </c>
    </row>
    <row r="12">
      <c r="A12" s="4" t="inlineStr">
        <is>
          <t>Change in Estimated Redemption Value of Redeemable Noncontrolling Interests</t>
        </is>
      </c>
      <c r="B12" s="6" t="n">
        <v>1479</v>
      </c>
      <c r="C12" s="4" t="inlineStr">
        <is>
          <t xml:space="preserve"> </t>
        </is>
      </c>
      <c r="D12" s="4" t="inlineStr">
        <is>
          <t xml:space="preserve"> </t>
        </is>
      </c>
      <c r="E12" s="4" t="inlineStr">
        <is>
          <t xml:space="preserve"> </t>
        </is>
      </c>
      <c r="F12" s="4" t="inlineStr">
        <is>
          <t xml:space="preserve"> </t>
        </is>
      </c>
      <c r="G12" s="4" t="inlineStr">
        <is>
          <t xml:space="preserve"> </t>
        </is>
      </c>
      <c r="H12" s="6" t="n">
        <v>1479</v>
      </c>
      <c r="I12" s="4" t="inlineStr">
        <is>
          <t xml:space="preserve"> </t>
        </is>
      </c>
      <c r="J12" s="4" t="inlineStr">
        <is>
          <t xml:space="preserve"> </t>
        </is>
      </c>
      <c r="K12" s="4" t="inlineStr">
        <is>
          <t xml:space="preserve"> </t>
        </is>
      </c>
    </row>
    <row r="13">
      <c r="A13" s="4" t="inlineStr">
        <is>
          <t>Purchase of Treasury Stock (in shares)</t>
        </is>
      </c>
      <c r="B13" s="4" t="inlineStr">
        <is>
          <t xml:space="preserve"> </t>
        </is>
      </c>
      <c r="C13" s="4" t="inlineStr">
        <is>
          <t xml:space="preserve"> </t>
        </is>
      </c>
      <c r="D13" s="4" t="inlineStr">
        <is>
          <t xml:space="preserve"> </t>
        </is>
      </c>
      <c r="E13" s="4" t="inlineStr">
        <is>
          <t xml:space="preserve"> </t>
        </is>
      </c>
      <c r="F13" s="6" t="n">
        <v>-294026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Treasury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40267</v>
      </c>
      <c r="J14" s="4" t="inlineStr">
        <is>
          <t xml:space="preserve"> </t>
        </is>
      </c>
      <c r="K14" s="4" t="inlineStr">
        <is>
          <t xml:space="preserve"> </t>
        </is>
      </c>
    </row>
    <row r="15">
      <c r="A15" s="4" t="inlineStr">
        <is>
          <t>Purchase of Treasury Stock</t>
        </is>
      </c>
      <c r="B15" s="6" t="n">
        <v>-679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7905</v>
      </c>
      <c r="J15" s="4" t="inlineStr">
        <is>
          <t xml:space="preserve"> </t>
        </is>
      </c>
      <c r="K15" s="4" t="inlineStr">
        <is>
          <t xml:space="preserve"> </t>
        </is>
      </c>
    </row>
    <row r="16">
      <c r="A16" s="4" t="inlineStr">
        <is>
          <t>Common stock, ending balance (in shares) at Dec. 31, 2020</t>
        </is>
      </c>
      <c r="B16" s="4" t="inlineStr">
        <is>
          <t xml:space="preserve"> </t>
        </is>
      </c>
      <c r="C16" s="4" t="inlineStr">
        <is>
          <t xml:space="preserve"> </t>
        </is>
      </c>
      <c r="D16" s="4" t="inlineStr">
        <is>
          <t xml:space="preserve"> </t>
        </is>
      </c>
      <c r="E16" s="6" t="n">
        <v>9000</v>
      </c>
      <c r="F16" s="6" t="n">
        <v>9933144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174013</v>
      </c>
      <c r="J17" s="4" t="inlineStr">
        <is>
          <t xml:space="preserve"> </t>
        </is>
      </c>
      <c r="K17" s="4" t="inlineStr">
        <is>
          <t xml:space="preserve"> </t>
        </is>
      </c>
    </row>
    <row r="18">
      <c r="A18" s="4" t="inlineStr">
        <is>
          <t>Balance, end of period at Dec. 31, 2020</t>
        </is>
      </c>
      <c r="B18" s="6" t="n">
        <v>1136997</v>
      </c>
      <c r="C18" s="4" t="inlineStr">
        <is>
          <t xml:space="preserve"> </t>
        </is>
      </c>
      <c r="D18" s="6" t="n">
        <v>418858</v>
      </c>
      <c r="E18" s="4" t="inlineStr">
        <is>
          <t xml:space="preserve"> </t>
        </is>
      </c>
      <c r="F18" s="4" t="inlineStr">
        <is>
          <t xml:space="preserve"> </t>
        </is>
      </c>
      <c r="G18" s="6" t="n">
        <v>0</v>
      </c>
      <c r="H18" s="6" t="n">
        <v>1027699</v>
      </c>
      <c r="I18" s="7" t="n">
        <v>-324731</v>
      </c>
      <c r="J18" s="6" t="n">
        <v>15171</v>
      </c>
      <c r="K18" s="4" t="inlineStr">
        <is>
          <t xml:space="preserve"> </t>
        </is>
      </c>
    </row>
    <row r="19">
      <c r="A19" s="4" t="inlineStr">
        <is>
          <t>Balance, beginning of period at Dec. 31, 2019</t>
        </is>
      </c>
      <c r="B19" s="6" t="n">
        <v>2120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12086</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6" t="n">
        <v>96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658</v>
      </c>
    </row>
    <row r="22">
      <c r="A22" s="4" t="inlineStr">
        <is>
          <t>Other Comprehensive Income (Loss), net of tax</t>
        </is>
      </c>
      <c r="B22" s="6" t="n">
        <v>65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93</v>
      </c>
    </row>
    <row r="23">
      <c r="A23" s="4" t="inlineStr">
        <is>
          <t>Subscriptions – Redeemable Noncontrolling Interest Holders</t>
        </is>
      </c>
      <c r="B23" s="6" t="n">
        <v>20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985</v>
      </c>
    </row>
    <row r="24">
      <c r="A24" s="4" t="inlineStr">
        <is>
          <t>Consolidation/(Deconsolidation)</t>
        </is>
      </c>
      <c r="B24" s="6" t="n">
        <v>-34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424</v>
      </c>
    </row>
    <row r="25">
      <c r="A25" s="4" t="inlineStr">
        <is>
          <t>Stock Award Activity</t>
        </is>
      </c>
      <c r="B25" s="6" t="n">
        <v>87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786</v>
      </c>
    </row>
    <row r="26">
      <c r="A26" s="4" t="inlineStr">
        <is>
          <t>Distributions to Noncontrolling Interests in Subsidiaries</t>
        </is>
      </c>
      <c r="B26" s="6" t="n">
        <v>-162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218</v>
      </c>
    </row>
    <row r="27">
      <c r="A27" s="4" t="inlineStr">
        <is>
          <t>Change in Estimated Redemption Value of Redeemable Noncontrolling Interests</t>
        </is>
      </c>
      <c r="B27" s="6" t="n">
        <v>-14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79</v>
      </c>
    </row>
    <row r="28">
      <c r="A28" s="4" t="inlineStr">
        <is>
          <t>Balance, end of period at Dec. 31, 2020</t>
        </is>
      </c>
      <c r="B28" s="6" t="n">
        <v>2369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698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6" t="n">
        <v>270293</v>
      </c>
      <c r="C30" s="4" t="inlineStr">
        <is>
          <t xml:space="preserve"> </t>
        </is>
      </c>
      <c r="D30" s="4" t="inlineStr">
        <is>
          <t xml:space="preserve"> </t>
        </is>
      </c>
      <c r="E30" s="4" t="inlineStr">
        <is>
          <t xml:space="preserve"> </t>
        </is>
      </c>
      <c r="F30" s="4" t="inlineStr">
        <is>
          <t xml:space="preserve"> </t>
        </is>
      </c>
      <c r="G30" s="4" t="inlineStr">
        <is>
          <t xml:space="preserve"> </t>
        </is>
      </c>
      <c r="H30" s="6" t="n">
        <v>270293</v>
      </c>
      <c r="I30" s="4" t="inlineStr">
        <is>
          <t xml:space="preserve"> </t>
        </is>
      </c>
      <c r="J30" s="4" t="inlineStr">
        <is>
          <t xml:space="preserve"> </t>
        </is>
      </c>
      <c r="K30" s="4" t="inlineStr">
        <is>
          <t xml:space="preserve"> </t>
        </is>
      </c>
    </row>
    <row r="31">
      <c r="A31" s="4" t="inlineStr">
        <is>
          <t>Other Comprehensive Income (Loss), net of tax</t>
        </is>
      </c>
      <c r="B31" s="6" t="n">
        <v>11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91</v>
      </c>
      <c r="K31" s="4" t="inlineStr">
        <is>
          <t xml:space="preserve"> </t>
        </is>
      </c>
    </row>
    <row r="32">
      <c r="A32" s="4" t="inlineStr">
        <is>
          <t>Stock Award Activity (in shares)</t>
        </is>
      </c>
      <c r="B32" s="4" t="inlineStr">
        <is>
          <t xml:space="preserve"> </t>
        </is>
      </c>
      <c r="C32" s="4" t="inlineStr">
        <is>
          <t xml:space="preserve"> </t>
        </is>
      </c>
      <c r="D32" s="4" t="inlineStr">
        <is>
          <t xml:space="preserve"> </t>
        </is>
      </c>
      <c r="E32" s="4" t="inlineStr">
        <is>
          <t xml:space="preserve"> </t>
        </is>
      </c>
      <c r="F32" s="6" t="n">
        <v>122536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Award Activity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25363</v>
      </c>
      <c r="J33" s="4" t="inlineStr">
        <is>
          <t xml:space="preserve"> </t>
        </is>
      </c>
      <c r="K33" s="4" t="inlineStr">
        <is>
          <t xml:space="preserve"> </t>
        </is>
      </c>
    </row>
    <row r="34">
      <c r="A34" s="4" t="inlineStr">
        <is>
          <t>Stock Award Activity</t>
        </is>
      </c>
      <c r="B34" s="6" t="n">
        <v>31737</v>
      </c>
      <c r="C34" s="4" t="inlineStr">
        <is>
          <t xml:space="preserve"> </t>
        </is>
      </c>
      <c r="D34" s="6" t="n">
        <v>30260</v>
      </c>
      <c r="E34" s="4" t="inlineStr">
        <is>
          <t xml:space="preserve"> </t>
        </is>
      </c>
      <c r="F34" s="4" t="inlineStr">
        <is>
          <t xml:space="preserve"> </t>
        </is>
      </c>
      <c r="G34" s="4" t="inlineStr">
        <is>
          <t xml:space="preserve"> </t>
        </is>
      </c>
      <c r="H34" s="6" t="n">
        <v>-24518</v>
      </c>
      <c r="I34" s="7" t="n">
        <v>25995</v>
      </c>
      <c r="J34" s="4" t="inlineStr">
        <is>
          <t xml:space="preserve"> </t>
        </is>
      </c>
      <c r="K34" s="4" t="inlineStr">
        <is>
          <t xml:space="preserve"> </t>
        </is>
      </c>
    </row>
    <row r="35">
      <c r="A35" s="4" t="inlineStr">
        <is>
          <t>Dividends Declared</t>
        </is>
      </c>
      <c r="B35" s="6" t="n">
        <v>-105729</v>
      </c>
      <c r="C35" s="4" t="inlineStr">
        <is>
          <t xml:space="preserve"> </t>
        </is>
      </c>
      <c r="D35" s="4" t="inlineStr">
        <is>
          <t xml:space="preserve"> </t>
        </is>
      </c>
      <c r="E35" s="4" t="inlineStr">
        <is>
          <t xml:space="preserve"> </t>
        </is>
      </c>
      <c r="F35" s="4" t="inlineStr">
        <is>
          <t xml:space="preserve"> </t>
        </is>
      </c>
      <c r="G35" s="4" t="inlineStr">
        <is>
          <t xml:space="preserve"> </t>
        </is>
      </c>
      <c r="H35" s="6" t="n">
        <v>-105729</v>
      </c>
      <c r="I35" s="4" t="inlineStr">
        <is>
          <t xml:space="preserve"> </t>
        </is>
      </c>
      <c r="J35" s="4" t="inlineStr">
        <is>
          <t xml:space="preserve"> </t>
        </is>
      </c>
      <c r="K35" s="4" t="inlineStr">
        <is>
          <t xml:space="preserve"> </t>
        </is>
      </c>
    </row>
    <row r="36">
      <c r="A36" s="4" t="inlineStr">
        <is>
          <t>Change in Estimated Redemption Value of Redeemable Noncontrolling Interests</t>
        </is>
      </c>
      <c r="B36" s="6" t="n">
        <v>19256</v>
      </c>
      <c r="C36" s="4" t="inlineStr">
        <is>
          <t xml:space="preserve"> </t>
        </is>
      </c>
      <c r="D36" s="4" t="inlineStr">
        <is>
          <t xml:space="preserve"> </t>
        </is>
      </c>
      <c r="E36" s="4" t="inlineStr">
        <is>
          <t xml:space="preserve"> </t>
        </is>
      </c>
      <c r="F36" s="4" t="inlineStr">
        <is>
          <t xml:space="preserve"> </t>
        </is>
      </c>
      <c r="G36" s="4" t="inlineStr">
        <is>
          <t xml:space="preserve"> </t>
        </is>
      </c>
      <c r="H36" s="6" t="n">
        <v>19256</v>
      </c>
      <c r="I36" s="4" t="inlineStr">
        <is>
          <t xml:space="preserve"> </t>
        </is>
      </c>
      <c r="J36" s="4" t="inlineStr">
        <is>
          <t xml:space="preserve"> </t>
        </is>
      </c>
      <c r="K36" s="4" t="inlineStr">
        <is>
          <t xml:space="preserve"> </t>
        </is>
      </c>
    </row>
    <row r="37">
      <c r="A37" s="4" t="inlineStr">
        <is>
          <t>Purchase of Treasury Stock (in shares)</t>
        </is>
      </c>
      <c r="B37" s="4" t="inlineStr">
        <is>
          <t xml:space="preserve"> </t>
        </is>
      </c>
      <c r="C37" s="4" t="inlineStr">
        <is>
          <t xml:space="preserve"> </t>
        </is>
      </c>
      <c r="D37" s="4" t="inlineStr">
        <is>
          <t xml:space="preserve"> </t>
        </is>
      </c>
      <c r="E37" s="4" t="inlineStr">
        <is>
          <t xml:space="preserve"> </t>
        </is>
      </c>
      <c r="F37" s="6" t="n">
        <v>-714583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of Treasury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145838</v>
      </c>
      <c r="J38" s="4" t="inlineStr">
        <is>
          <t xml:space="preserve"> </t>
        </is>
      </c>
      <c r="K38" s="4" t="inlineStr">
        <is>
          <t xml:space="preserve"> </t>
        </is>
      </c>
    </row>
    <row r="39">
      <c r="A39" s="4" t="inlineStr">
        <is>
          <t>Purchase of Treasury Stock</t>
        </is>
      </c>
      <c r="B39" s="7" t="n">
        <v>-2397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39728</v>
      </c>
      <c r="J39" s="4" t="inlineStr">
        <is>
          <t xml:space="preserve"> </t>
        </is>
      </c>
      <c r="K39" s="4" t="inlineStr">
        <is>
          <t xml:space="preserve"> </t>
        </is>
      </c>
    </row>
    <row r="40">
      <c r="A40" s="4" t="inlineStr">
        <is>
          <t>Common stock, ending balance (in shares) at Dec. 31, 2021</t>
        </is>
      </c>
      <c r="B40" s="4" t="inlineStr">
        <is>
          <t xml:space="preserve"> </t>
        </is>
      </c>
      <c r="C40" s="6" t="n">
        <v>9000</v>
      </c>
      <c r="D40" s="4" t="inlineStr">
        <is>
          <t xml:space="preserve"> </t>
        </is>
      </c>
      <c r="E40" s="6" t="n">
        <v>9000</v>
      </c>
      <c r="F40" s="6" t="n">
        <v>9341096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easury stock, ending balance (in shares) at Dec. 31, 2021</t>
        </is>
      </c>
      <c r="B41" s="6" t="n">
        <v>160944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094488</v>
      </c>
      <c r="J41" s="4" t="inlineStr">
        <is>
          <t xml:space="preserve"> </t>
        </is>
      </c>
      <c r="K41" s="4" t="inlineStr">
        <is>
          <t xml:space="preserve"> </t>
        </is>
      </c>
    </row>
    <row r="42">
      <c r="A42" s="4" t="inlineStr">
        <is>
          <t>Balance, end of period at Dec. 31, 2021</t>
        </is>
      </c>
      <c r="B42" s="7" t="n">
        <v>1114017</v>
      </c>
      <c r="C42" s="4" t="inlineStr">
        <is>
          <t xml:space="preserve"> </t>
        </is>
      </c>
      <c r="D42" s="6" t="n">
        <v>449118</v>
      </c>
      <c r="E42" s="4" t="inlineStr">
        <is>
          <t xml:space="preserve"> </t>
        </is>
      </c>
      <c r="F42" s="4" t="inlineStr">
        <is>
          <t xml:space="preserve"> </t>
        </is>
      </c>
      <c r="G42" s="6" t="n">
        <v>0</v>
      </c>
      <c r="H42" s="6" t="n">
        <v>1187001</v>
      </c>
      <c r="I42" s="7" t="n">
        <v>-538464</v>
      </c>
      <c r="J42" s="6" t="n">
        <v>16362</v>
      </c>
      <c r="K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 (Loss)</t>
        </is>
      </c>
      <c r="B44" s="6" t="n">
        <v>2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15</v>
      </c>
    </row>
    <row r="45">
      <c r="A45" s="4" t="inlineStr">
        <is>
          <t>Other Comprehensive Income (Loss), net of tax</t>
        </is>
      </c>
      <c r="B45" s="6" t="n">
        <v>-74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443</v>
      </c>
    </row>
    <row r="46">
      <c r="A46" s="4" t="inlineStr">
        <is>
          <t>Subscriptions – Redeemable Noncontrolling Interest Holders</t>
        </is>
      </c>
      <c r="B46" s="6" t="n">
        <v>9989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98965</v>
      </c>
    </row>
    <row r="47">
      <c r="A47" s="4" t="inlineStr">
        <is>
          <t>Consolidation/(Deconsolidation)</t>
        </is>
      </c>
      <c r="B47" s="6" t="n">
        <v>-9852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985248</v>
      </c>
    </row>
    <row r="48">
      <c r="A48" s="4" t="inlineStr">
        <is>
          <t>Stock Award Activity</t>
        </is>
      </c>
      <c r="B48" s="6" t="n">
        <v>94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410</v>
      </c>
    </row>
    <row r="49">
      <c r="A49" s="4" t="inlineStr">
        <is>
          <t>Distributions to Noncontrolling Interests in Subsidiaries</t>
        </is>
      </c>
      <c r="B49" s="6" t="n">
        <v>-49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926</v>
      </c>
    </row>
    <row r="50">
      <c r="A50" s="4" t="inlineStr">
        <is>
          <t>Acquisition of Additional Equity of FHL</t>
        </is>
      </c>
      <c r="B50" s="6" t="n">
        <v>-1673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7302</v>
      </c>
    </row>
    <row r="51">
      <c r="A51" s="4" t="inlineStr">
        <is>
          <t>Change in Estimated Redemption Value of Redeemable Noncontrolling Interests</t>
        </is>
      </c>
      <c r="B51" s="6" t="n">
        <v>-192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9256</v>
      </c>
    </row>
    <row r="52">
      <c r="A52" s="4" t="inlineStr">
        <is>
          <t>Balance, end of period at Dec. 31, 2021</t>
        </is>
      </c>
      <c r="B52" s="6" t="n">
        <v>632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320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t>
        </is>
      </c>
      <c r="B54" s="6" t="n">
        <v>239496</v>
      </c>
      <c r="C54" s="4" t="inlineStr">
        <is>
          <t xml:space="preserve"> </t>
        </is>
      </c>
      <c r="D54" s="4" t="inlineStr">
        <is>
          <t xml:space="preserve"> </t>
        </is>
      </c>
      <c r="E54" s="4" t="inlineStr">
        <is>
          <t xml:space="preserve"> </t>
        </is>
      </c>
      <c r="F54" s="4" t="inlineStr">
        <is>
          <t xml:space="preserve"> </t>
        </is>
      </c>
      <c r="G54" s="4" t="inlineStr">
        <is>
          <t xml:space="preserve"> </t>
        </is>
      </c>
      <c r="H54" s="6" t="n">
        <v>239496</v>
      </c>
      <c r="I54" s="4" t="inlineStr">
        <is>
          <t xml:space="preserve"> </t>
        </is>
      </c>
      <c r="J54" s="4" t="inlineStr">
        <is>
          <t xml:space="preserve"> </t>
        </is>
      </c>
      <c r="K54" s="4" t="inlineStr">
        <is>
          <t xml:space="preserve"> </t>
        </is>
      </c>
    </row>
    <row r="55">
      <c r="A55" s="4" t="inlineStr">
        <is>
          <t>Other Comprehensive Income (Loss), net of tax</t>
        </is>
      </c>
      <c r="B55" s="6" t="n">
        <v>-620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2038</v>
      </c>
      <c r="K55" s="4" t="inlineStr">
        <is>
          <t xml:space="preserve"> </t>
        </is>
      </c>
    </row>
    <row r="56">
      <c r="A56" s="4" t="inlineStr">
        <is>
          <t>Stock Award Activity (in shares)</t>
        </is>
      </c>
      <c r="B56" s="4" t="inlineStr">
        <is>
          <t xml:space="preserve"> </t>
        </is>
      </c>
      <c r="C56" s="4" t="inlineStr">
        <is>
          <t xml:space="preserve"> </t>
        </is>
      </c>
      <c r="D56" s="4" t="inlineStr">
        <is>
          <t xml:space="preserve"> </t>
        </is>
      </c>
      <c r="E56" s="4" t="inlineStr">
        <is>
          <t xml:space="preserve"> </t>
        </is>
      </c>
      <c r="F56" s="6" t="n">
        <v>232159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Award Activity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21592</v>
      </c>
      <c r="J57" s="4" t="inlineStr">
        <is>
          <t xml:space="preserve"> </t>
        </is>
      </c>
      <c r="K57" s="4" t="inlineStr">
        <is>
          <t xml:space="preserve"> </t>
        </is>
      </c>
    </row>
    <row r="58">
      <c r="A58" s="4" t="inlineStr">
        <is>
          <t>Stock Award Activity</t>
        </is>
      </c>
      <c r="B58" s="6" t="n">
        <v>36149</v>
      </c>
      <c r="C58" s="4" t="inlineStr">
        <is>
          <t xml:space="preserve"> </t>
        </is>
      </c>
      <c r="D58" s="6" t="n">
        <v>34724</v>
      </c>
      <c r="E58" s="4" t="inlineStr">
        <is>
          <t xml:space="preserve"> </t>
        </is>
      </c>
      <c r="F58" s="4" t="inlineStr">
        <is>
          <t xml:space="preserve"> </t>
        </is>
      </c>
      <c r="G58" s="6" t="n">
        <v>-46</v>
      </c>
      <c r="H58" s="6" t="n">
        <v>-31181</v>
      </c>
      <c r="I58" s="7" t="n">
        <v>32652</v>
      </c>
      <c r="J58" s="4" t="inlineStr">
        <is>
          <t xml:space="preserve"> </t>
        </is>
      </c>
      <c r="K58" s="4" t="inlineStr">
        <is>
          <t xml:space="preserve"> </t>
        </is>
      </c>
    </row>
    <row r="59">
      <c r="A59" s="4" t="inlineStr">
        <is>
          <t>Dividends Declared</t>
        </is>
      </c>
      <c r="B59" s="6" t="n">
        <v>-97842</v>
      </c>
      <c r="C59" s="4" t="inlineStr">
        <is>
          <t xml:space="preserve"> </t>
        </is>
      </c>
      <c r="D59" s="4" t="inlineStr">
        <is>
          <t xml:space="preserve"> </t>
        </is>
      </c>
      <c r="E59" s="4" t="inlineStr">
        <is>
          <t xml:space="preserve"> </t>
        </is>
      </c>
      <c r="F59" s="4" t="inlineStr">
        <is>
          <t xml:space="preserve"> </t>
        </is>
      </c>
      <c r="G59" s="4" t="inlineStr">
        <is>
          <t xml:space="preserve"> </t>
        </is>
      </c>
      <c r="H59" s="6" t="n">
        <v>-97842</v>
      </c>
      <c r="I59" s="4" t="inlineStr">
        <is>
          <t xml:space="preserve"> </t>
        </is>
      </c>
      <c r="J59" s="4" t="inlineStr">
        <is>
          <t xml:space="preserve"> </t>
        </is>
      </c>
      <c r="K59" s="4" t="inlineStr">
        <is>
          <t xml:space="preserve"> </t>
        </is>
      </c>
    </row>
    <row r="60">
      <c r="A60" s="4" t="inlineStr">
        <is>
          <t>Acquisition of Additional Equity of FHL</t>
        </is>
      </c>
      <c r="B60" s="6" t="n">
        <v>37567</v>
      </c>
      <c r="C60" s="4" t="inlineStr">
        <is>
          <t xml:space="preserve"> </t>
        </is>
      </c>
      <c r="D60" s="4" t="inlineStr">
        <is>
          <t xml:space="preserve"> </t>
        </is>
      </c>
      <c r="E60" s="4" t="inlineStr">
        <is>
          <t xml:space="preserve"> </t>
        </is>
      </c>
      <c r="F60" s="4" t="inlineStr">
        <is>
          <t xml:space="preserve"> </t>
        </is>
      </c>
      <c r="G60" s="6" t="n">
        <v>3518</v>
      </c>
      <c r="H60" s="4" t="inlineStr">
        <is>
          <t xml:space="preserve"> </t>
        </is>
      </c>
      <c r="I60" s="7" t="n">
        <v>34049</v>
      </c>
      <c r="J60" s="4" t="inlineStr">
        <is>
          <t xml:space="preserve"> </t>
        </is>
      </c>
      <c r="K60" s="4" t="inlineStr">
        <is>
          <t xml:space="preserve"> </t>
        </is>
      </c>
    </row>
    <row r="61">
      <c r="A61" s="4" t="inlineStr">
        <is>
          <t>Retirement of Treasury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0</v>
      </c>
      <c r="J61" s="4" t="inlineStr">
        <is>
          <t xml:space="preserve"> </t>
        </is>
      </c>
      <c r="K61" s="4" t="inlineStr">
        <is>
          <t xml:space="preserve"> </t>
        </is>
      </c>
    </row>
    <row r="62">
      <c r="A62" s="4" t="inlineStr">
        <is>
          <t>Retirement of Treasury Stock</t>
        </is>
      </c>
      <c r="B62" s="4" t="inlineStr">
        <is>
          <t xml:space="preserve"> </t>
        </is>
      </c>
      <c r="C62" s="4" t="inlineStr">
        <is>
          <t xml:space="preserve"> </t>
        </is>
      </c>
      <c r="D62" s="6" t="n">
        <v>-42700</v>
      </c>
      <c r="E62" s="4" t="inlineStr">
        <is>
          <t xml:space="preserve"> </t>
        </is>
      </c>
      <c r="F62" s="4" t="inlineStr">
        <is>
          <t xml:space="preserve"> </t>
        </is>
      </c>
      <c r="G62" s="6" t="n">
        <v>-3472</v>
      </c>
      <c r="H62" s="6" t="n">
        <v>-267664</v>
      </c>
      <c r="I62" s="7" t="n">
        <v>313836</v>
      </c>
      <c r="J62" s="4" t="inlineStr">
        <is>
          <t xml:space="preserve"> </t>
        </is>
      </c>
      <c r="K62" s="4" t="inlineStr">
        <is>
          <t xml:space="preserve"> </t>
        </is>
      </c>
    </row>
    <row r="63">
      <c r="A63" s="4" t="inlineStr">
        <is>
          <t>Change in Estimated Redemption Value of Redeemable Noncontrolling Interests</t>
        </is>
      </c>
      <c r="B63" s="6" t="n">
        <v>-14221</v>
      </c>
      <c r="C63" s="4" t="inlineStr">
        <is>
          <t xml:space="preserve"> </t>
        </is>
      </c>
      <c r="D63" s="4" t="inlineStr">
        <is>
          <t xml:space="preserve"> </t>
        </is>
      </c>
      <c r="E63" s="4" t="inlineStr">
        <is>
          <t xml:space="preserve"> </t>
        </is>
      </c>
      <c r="F63" s="4" t="inlineStr">
        <is>
          <t xml:space="preserve"> </t>
        </is>
      </c>
      <c r="G63" s="4" t="inlineStr">
        <is>
          <t xml:space="preserve"> </t>
        </is>
      </c>
      <c r="H63" s="6" t="n">
        <v>-14221</v>
      </c>
      <c r="I63" s="4" t="inlineStr">
        <is>
          <t xml:space="preserve"> </t>
        </is>
      </c>
      <c r="J63" s="4" t="inlineStr">
        <is>
          <t xml:space="preserve"> </t>
        </is>
      </c>
      <c r="K63" s="4" t="inlineStr">
        <is>
          <t xml:space="preserve"> </t>
        </is>
      </c>
    </row>
    <row r="64">
      <c r="A64" s="4" t="inlineStr">
        <is>
          <t>Purchase of Treasury Stock (in shares)</t>
        </is>
      </c>
      <c r="B64" s="4" t="inlineStr">
        <is>
          <t xml:space="preserve"> </t>
        </is>
      </c>
      <c r="C64" s="4" t="inlineStr">
        <is>
          <t xml:space="preserve"> </t>
        </is>
      </c>
      <c r="D64" s="4" t="inlineStr">
        <is>
          <t xml:space="preserve"> </t>
        </is>
      </c>
      <c r="E64" s="4" t="inlineStr">
        <is>
          <t xml:space="preserve"> </t>
        </is>
      </c>
      <c r="F64" s="6" t="n">
        <v>-64566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of 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456625</v>
      </c>
      <c r="J65" s="4" t="inlineStr">
        <is>
          <t xml:space="preserve"> </t>
        </is>
      </c>
      <c r="K65" s="4" t="inlineStr">
        <is>
          <t xml:space="preserve"> </t>
        </is>
      </c>
    </row>
    <row r="66">
      <c r="A66" s="4" t="inlineStr">
        <is>
          <t>Purchase of Treasury Stock</t>
        </is>
      </c>
      <c r="B66" s="7" t="n">
        <v>-2074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07436</v>
      </c>
      <c r="J66" s="4" t="inlineStr">
        <is>
          <t xml:space="preserve"> </t>
        </is>
      </c>
      <c r="K66" s="4" t="inlineStr">
        <is>
          <t xml:space="preserve"> </t>
        </is>
      </c>
    </row>
    <row r="67">
      <c r="A67" s="4" t="inlineStr">
        <is>
          <t>Common stock, ending balance (in shares) at Dec. 31, 2022</t>
        </is>
      </c>
      <c r="B67" s="4" t="inlineStr">
        <is>
          <t xml:space="preserve"> </t>
        </is>
      </c>
      <c r="C67" s="6" t="n">
        <v>9000</v>
      </c>
      <c r="D67" s="4" t="inlineStr">
        <is>
          <t xml:space="preserve"> </t>
        </is>
      </c>
      <c r="E67" s="6" t="n">
        <v>9000</v>
      </c>
      <c r="F67" s="6" t="n">
        <v>8927593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easury stock, ending balance (in shares) at Dec. 31, 2022</t>
        </is>
      </c>
      <c r="B68" s="6" t="n">
        <v>102295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229521</v>
      </c>
      <c r="J68" s="4" t="inlineStr">
        <is>
          <t xml:space="preserve"> </t>
        </is>
      </c>
      <c r="K68" s="4" t="inlineStr">
        <is>
          <t xml:space="preserve"> </t>
        </is>
      </c>
    </row>
    <row r="69">
      <c r="A69" s="4" t="inlineStr">
        <is>
          <t>Balance, end of period at Dec. 31, 2022</t>
        </is>
      </c>
      <c r="B69" s="7" t="n">
        <v>1045692</v>
      </c>
      <c r="C69" s="4" t="inlineStr">
        <is>
          <t xml:space="preserve"> </t>
        </is>
      </c>
      <c r="D69" s="7" t="n">
        <v>441142</v>
      </c>
      <c r="E69" s="4" t="inlineStr">
        <is>
          <t xml:space="preserve"> </t>
        </is>
      </c>
      <c r="F69" s="4" t="inlineStr">
        <is>
          <t xml:space="preserve"> </t>
        </is>
      </c>
      <c r="G69" s="7" t="n">
        <v>0</v>
      </c>
      <c r="H69" s="7" t="n">
        <v>1015589</v>
      </c>
      <c r="I69" s="7" t="n">
        <v>-365363</v>
      </c>
      <c r="J69" s="7" t="n">
        <v>-45676</v>
      </c>
      <c r="K69" s="4" t="inlineStr">
        <is>
          <t xml:space="preserve"> </t>
        </is>
      </c>
    </row>
    <row r="70">
      <c r="A70" s="3" t="inlineStr">
        <is>
          <t>Increase (Decrease) in Temporary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come (Loss)</t>
        </is>
      </c>
      <c r="B71" s="6" t="n">
        <v>-49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932</v>
      </c>
    </row>
    <row r="72">
      <c r="A72" s="4" t="inlineStr">
        <is>
          <t>Other Comprehensive Income (Loss), net of tax</t>
        </is>
      </c>
      <c r="B72" s="6" t="n">
        <v>-232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329</v>
      </c>
    </row>
    <row r="73">
      <c r="A73" s="4" t="inlineStr">
        <is>
          <t>Subscriptions – Redeemable Noncontrolling Interest Holders</t>
        </is>
      </c>
      <c r="B73" s="6" t="n">
        <v>5517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5171</v>
      </c>
    </row>
    <row r="74">
      <c r="A74" s="4" t="inlineStr">
        <is>
          <t>Consolidation/(Deconsolidation)</t>
        </is>
      </c>
      <c r="B74" s="6" t="n">
        <v>-4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35</v>
      </c>
    </row>
    <row r="75">
      <c r="A75" s="4" t="inlineStr">
        <is>
          <t>Stock Award Activity</t>
        </is>
      </c>
      <c r="B75" s="6" t="n">
        <v>70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07</v>
      </c>
    </row>
    <row r="76">
      <c r="A76" s="4" t="inlineStr">
        <is>
          <t>Distributions to Noncontrolling Interests in Subsidiaries</t>
        </is>
      </c>
      <c r="B76" s="6" t="n">
        <v>-259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979</v>
      </c>
    </row>
    <row r="77">
      <c r="A77" s="4" t="inlineStr">
        <is>
          <t>Acquisition of Additional Equity of FHL</t>
        </is>
      </c>
      <c r="B77" s="6" t="n">
        <v>-378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7805</v>
      </c>
    </row>
    <row r="78">
      <c r="A78" s="4" t="inlineStr">
        <is>
          <t>Change in Estimated Redemption Value of Redeemable Noncontrolling Interests</t>
        </is>
      </c>
      <c r="B78" s="6" t="n">
        <v>1422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4221</v>
      </c>
    </row>
    <row r="79">
      <c r="A79" s="4" t="inlineStr">
        <is>
          <t>Balance, end of period at Dec. 31, 2022</t>
        </is>
      </c>
      <c r="B79" s="7" t="n">
        <v>6182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61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5.1</v>
      </c>
      <c r="C4" s="5" t="n">
        <v>15.4</v>
      </c>
      <c r="D4" s="7"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7" customWidth="1" min="6" max="6"/>
  </cols>
  <sheetData>
    <row r="1">
      <c r="A1" s="1" t="inlineStr">
        <is>
          <t>Debt (Details)</t>
        </is>
      </c>
      <c r="C1" s="2" t="inlineStr">
        <is>
          <t>12 Months Ended</t>
        </is>
      </c>
    </row>
    <row r="2">
      <c r="B2" s="2" t="inlineStr">
        <is>
          <t>Mar. 17, 2022 USD ($)</t>
        </is>
      </c>
      <c r="C2" s="2" t="inlineStr">
        <is>
          <t>Dec. 31, 2022 USD ($)</t>
        </is>
      </c>
      <c r="D2" s="2" t="inlineStr">
        <is>
          <t>Dec. 31, 2021 USD ($)</t>
        </is>
      </c>
      <c r="E2" s="2" t="inlineStr">
        <is>
          <t>Dec. 31, 2020 USD ($)</t>
        </is>
      </c>
      <c r="F2" s="2" t="inlineStr">
        <is>
          <t>Jul. 30, 2021 USD ($) bank</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7" t="n">
        <v>347581000</v>
      </c>
      <c r="D4" s="7" t="n">
        <v>223350000</v>
      </c>
      <c r="E4" s="4" t="inlineStr">
        <is>
          <t xml:space="preserve"> </t>
        </is>
      </c>
      <c r="F4" s="4" t="inlineStr">
        <is>
          <t xml:space="preserve"> </t>
        </is>
      </c>
    </row>
    <row r="5">
      <c r="A5" s="4" t="inlineStr">
        <is>
          <t>Number of banks as lenders | bank</t>
        </is>
      </c>
      <c r="B5" s="4" t="inlineStr">
        <is>
          <t xml:space="preserve"> </t>
        </is>
      </c>
      <c r="C5" s="4" t="inlineStr">
        <is>
          <t xml:space="preserve"> </t>
        </is>
      </c>
      <c r="D5" s="4" t="inlineStr">
        <is>
          <t xml:space="preserve"> </t>
        </is>
      </c>
      <c r="E5" s="4" t="inlineStr">
        <is>
          <t xml:space="preserve"> </t>
        </is>
      </c>
      <c r="F5" s="6" t="n">
        <v>11</v>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7" t="n">
        <v>350000000</v>
      </c>
    </row>
    <row r="7">
      <c r="A7" s="4" t="inlineStr">
        <is>
          <t>Optional increase (or an accordion feature)</t>
        </is>
      </c>
      <c r="B7" s="4" t="inlineStr">
        <is>
          <t xml:space="preserve"> </t>
        </is>
      </c>
      <c r="C7" s="4" t="inlineStr">
        <is>
          <t xml:space="preserve"> </t>
        </is>
      </c>
      <c r="D7" s="4" t="inlineStr">
        <is>
          <t xml:space="preserve"> </t>
        </is>
      </c>
      <c r="E7" s="4" t="inlineStr">
        <is>
          <t xml:space="preserve"> </t>
        </is>
      </c>
      <c r="F7" s="6" t="n">
        <v>200000000</v>
      </c>
    </row>
    <row r="8">
      <c r="A8" s="4" t="inlineStr">
        <is>
          <t>Amount borrowed from line of credit</t>
        </is>
      </c>
      <c r="B8" s="4" t="inlineStr">
        <is>
          <t xml:space="preserve"> </t>
        </is>
      </c>
      <c r="C8" s="6" t="n">
        <v>138300000</v>
      </c>
      <c r="D8" s="4" t="inlineStr">
        <is>
          <t xml:space="preserve"> </t>
        </is>
      </c>
      <c r="E8" s="4" t="inlineStr">
        <is>
          <t xml:space="preserve"> </t>
        </is>
      </c>
      <c r="F8" s="4" t="inlineStr">
        <is>
          <t xml:space="preserve"> </t>
        </is>
      </c>
    </row>
    <row r="9">
      <c r="A9" s="4" t="inlineStr">
        <is>
          <t>Repayment of line of credit</t>
        </is>
      </c>
      <c r="B9" s="4" t="inlineStr">
        <is>
          <t xml:space="preserve"> </t>
        </is>
      </c>
      <c r="C9" s="6" t="n">
        <v>361650000</v>
      </c>
      <c r="D9" s="6" t="n">
        <v>147300000</v>
      </c>
      <c r="E9" s="7" t="n">
        <v>125000000</v>
      </c>
      <c r="F9" s="4" t="inlineStr">
        <is>
          <t xml:space="preserve"> </t>
        </is>
      </c>
    </row>
    <row r="10">
      <c r="A10" s="4" t="inlineStr">
        <is>
          <t>Amounts outstanding under the revolving credit facility</t>
        </is>
      </c>
      <c r="B10" s="4" t="inlineStr">
        <is>
          <t xml:space="preserve"> </t>
        </is>
      </c>
      <c r="C10" s="7" t="n">
        <v>0</v>
      </c>
      <c r="D10" s="7" t="n">
        <v>223400000</v>
      </c>
      <c r="E10" s="4" t="inlineStr">
        <is>
          <t xml:space="preserve"> </t>
        </is>
      </c>
      <c r="F10" s="4" t="inlineStr">
        <is>
          <t xml:space="preserve"> </t>
        </is>
      </c>
    </row>
    <row r="11">
      <c r="A11" s="4" t="inlineStr">
        <is>
          <t>Interest rate at period end</t>
        </is>
      </c>
      <c r="B11" s="4" t="inlineStr">
        <is>
          <t xml:space="preserve"> </t>
        </is>
      </c>
      <c r="C11" s="4" t="inlineStr">
        <is>
          <t xml:space="preserve"> </t>
        </is>
      </c>
      <c r="D11" s="13" t="n">
        <v>0.01161</v>
      </c>
      <c r="E11" s="4" t="inlineStr">
        <is>
          <t xml:space="preserve"> </t>
        </is>
      </c>
      <c r="F11" s="4" t="inlineStr">
        <is>
          <t xml:space="preserve"> </t>
        </is>
      </c>
    </row>
    <row r="12">
      <c r="A12" s="4" t="inlineStr">
        <is>
          <t>Commitment fee percentage</t>
        </is>
      </c>
      <c r="B12" s="4" t="inlineStr">
        <is>
          <t xml:space="preserve"> </t>
        </is>
      </c>
      <c r="C12" s="14" t="n">
        <v>0.001</v>
      </c>
      <c r="D12" s="4" t="inlineStr">
        <is>
          <t xml:space="preserve"> </t>
        </is>
      </c>
      <c r="E12" s="4" t="inlineStr">
        <is>
          <t xml:space="preserve"> </t>
        </is>
      </c>
      <c r="F12" s="4" t="inlineStr">
        <is>
          <t xml:space="preserve"> </t>
        </is>
      </c>
    </row>
    <row r="13">
      <c r="A13" s="4" t="inlineStr">
        <is>
          <t>Available for borrowings</t>
        </is>
      </c>
      <c r="B13" s="4" t="inlineStr">
        <is>
          <t xml:space="preserve"> </t>
        </is>
      </c>
      <c r="C13" s="7" t="n">
        <v>350000000</v>
      </c>
      <c r="D13" s="4" t="inlineStr">
        <is>
          <t xml:space="preserve"> </t>
        </is>
      </c>
      <c r="E13" s="4" t="inlineStr">
        <is>
          <t xml:space="preserve"> </t>
        </is>
      </c>
      <c r="F13" s="4" t="inlineStr">
        <is>
          <t xml:space="preserve"> </t>
        </is>
      </c>
    </row>
    <row r="14">
      <c r="A14" s="4" t="inlineStr">
        <is>
          <t>Accordion feature, available for borrowings</t>
        </is>
      </c>
      <c r="B14" s="4" t="inlineStr">
        <is>
          <t xml:space="preserve"> </t>
        </is>
      </c>
      <c r="C14" s="6" t="n">
        <v>200000000</v>
      </c>
      <c r="D14" s="4" t="inlineStr">
        <is>
          <t xml:space="preserve"> </t>
        </is>
      </c>
      <c r="E14" s="4" t="inlineStr">
        <is>
          <t xml:space="preserve"> </t>
        </is>
      </c>
      <c r="F14" s="4" t="inlineStr">
        <is>
          <t xml:space="preserve"> </t>
        </is>
      </c>
    </row>
    <row r="15">
      <c r="A15" s="4" t="inlineStr">
        <is>
          <t>Unsecured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mount</t>
        </is>
      </c>
      <c r="B17" s="7" t="n">
        <v>350000000</v>
      </c>
      <c r="C17" s="4" t="inlineStr">
        <is>
          <t xml:space="preserve"> </t>
        </is>
      </c>
      <c r="D17" s="4" t="inlineStr">
        <is>
          <t xml:space="preserve"> </t>
        </is>
      </c>
      <c r="E17" s="4" t="inlineStr">
        <is>
          <t xml:space="preserve"> </t>
        </is>
      </c>
      <c r="F17" s="4" t="inlineStr">
        <is>
          <t xml:space="preserve"> </t>
        </is>
      </c>
    </row>
    <row r="18">
      <c r="A18" s="4" t="inlineStr">
        <is>
          <t>Fixed rate</t>
        </is>
      </c>
      <c r="B18" s="14" t="n">
        <v>0.0329</v>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6" t="n">
        <v>347600000</v>
      </c>
      <c r="D19" s="4" t="inlineStr">
        <is>
          <t xml:space="preserve"> </t>
        </is>
      </c>
      <c r="E19" s="4" t="inlineStr">
        <is>
          <t xml:space="preserve"> </t>
        </is>
      </c>
      <c r="F19" s="4" t="inlineStr">
        <is>
          <t xml:space="preserve"> </t>
        </is>
      </c>
    </row>
    <row r="20">
      <c r="A20" s="4" t="inlineStr">
        <is>
          <t>Issuance costs, net</t>
        </is>
      </c>
      <c r="B20" s="4" t="inlineStr">
        <is>
          <t xml:space="preserve"> </t>
        </is>
      </c>
      <c r="C20" s="7" t="n">
        <v>2400000</v>
      </c>
      <c r="D20" s="4" t="inlineStr">
        <is>
          <t xml:space="preserve"> </t>
        </is>
      </c>
      <c r="E20" s="4" t="inlineStr">
        <is>
          <t xml:space="preserve"> </t>
        </is>
      </c>
      <c r="F20" s="4" t="inlineStr">
        <is>
          <t xml:space="preserve"> </t>
        </is>
      </c>
    </row>
    <row r="21">
      <c r="A21" s="4" t="inlineStr">
        <is>
          <t>Commitment fee amount</t>
        </is>
      </c>
      <c r="B21" s="7" t="n">
        <v>0</v>
      </c>
      <c r="C21" s="4" t="inlineStr">
        <is>
          <t xml:space="preserve"> </t>
        </is>
      </c>
      <c r="D21" s="4" t="inlineStr">
        <is>
          <t xml:space="preserve"> </t>
        </is>
      </c>
      <c r="E21" s="4" t="inlineStr">
        <is>
          <t xml:space="preserve"> </t>
        </is>
      </c>
      <c r="F21" s="4" t="inlineStr">
        <is>
          <t xml:space="preserve"> </t>
        </is>
      </c>
    </row>
    <row r="22">
      <c r="A22" s="4" t="inlineStr">
        <is>
          <t>Swing Li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7" t="n">
        <v>50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 recorded in compensation and related expense</t>
        </is>
      </c>
      <c r="B4" s="5" t="n">
        <v>13.9</v>
      </c>
      <c r="C4" s="5" t="n">
        <v>14.4</v>
      </c>
      <c r="D4" s="5" t="n">
        <v>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Narrative (Details) - USD ($) $ / shares in Units, $ in Thousands</t>
        </is>
      </c>
      <c r="C1" s="2" t="inlineStr">
        <is>
          <t>12 Months Ended</t>
        </is>
      </c>
    </row>
    <row r="2">
      <c r="B2" s="2" t="inlineStr">
        <is>
          <t>Mar. 14,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34798</v>
      </c>
      <c r="D4" s="7" t="n">
        <v>30294</v>
      </c>
      <c r="E4" s="7" t="n">
        <v>26669</v>
      </c>
    </row>
    <row r="5">
      <c r="A5" s="4" t="inlineStr">
        <is>
          <t>Tax benefit from share-based compensation</t>
        </is>
      </c>
      <c r="B5" s="4" t="inlineStr">
        <is>
          <t xml:space="preserve"> </t>
        </is>
      </c>
      <c r="C5" s="6" t="n">
        <v>8200</v>
      </c>
      <c r="D5" s="7" t="n">
        <v>7100</v>
      </c>
      <c r="E5" s="7" t="n">
        <v>6400</v>
      </c>
    </row>
    <row r="6">
      <c r="A6" s="4" t="inlineStr">
        <is>
          <t>Nonvested awards, total compensation cost not yet recognized</t>
        </is>
      </c>
      <c r="B6" s="4" t="inlineStr">
        <is>
          <t xml:space="preserve"> </t>
        </is>
      </c>
      <c r="C6" s="7" t="n">
        <v>95200</v>
      </c>
      <c r="D6" s="4" t="inlineStr">
        <is>
          <t xml:space="preserve"> </t>
        </is>
      </c>
      <c r="E6" s="4" t="inlineStr">
        <is>
          <t xml:space="preserve"> </t>
        </is>
      </c>
    </row>
    <row r="7">
      <c r="A7" s="4" t="inlineStr">
        <is>
          <t>Nonvested awards, total compensation cost not yet recognized, period for recognition</t>
        </is>
      </c>
      <c r="B7" s="4" t="inlineStr">
        <is>
          <t xml:space="preserve"> </t>
        </is>
      </c>
      <c r="C7" s="4" t="inlineStr">
        <is>
          <t>6 years</t>
        </is>
      </c>
      <c r="D7" s="4" t="inlineStr">
        <is>
          <t xml:space="preserve"> </t>
        </is>
      </c>
      <c r="E7" s="4" t="inlineStr">
        <is>
          <t xml:space="preserve"> </t>
        </is>
      </c>
    </row>
    <row r="8">
      <c r="A8" s="4" t="inlineStr">
        <is>
          <t>Restricted stock granted in period (in shares)</t>
        </is>
      </c>
      <c r="B8" s="4" t="inlineStr">
        <is>
          <t xml:space="preserve"> </t>
        </is>
      </c>
      <c r="C8" s="6" t="n">
        <v>2314542</v>
      </c>
      <c r="D8" s="6" t="n">
        <v>1218613</v>
      </c>
      <c r="E8" s="6" t="n">
        <v>1134581</v>
      </c>
    </row>
    <row r="9">
      <c r="A9" s="4" t="inlineStr">
        <is>
          <t>Restricted stock granted in period, weighted average grant date fair value (usd per share)</t>
        </is>
      </c>
      <c r="B9" s="4" t="inlineStr">
        <is>
          <t xml:space="preserve"> </t>
        </is>
      </c>
      <c r="C9" s="8" t="n">
        <v>32.89</v>
      </c>
      <c r="D9" s="8" t="n">
        <v>30.07</v>
      </c>
      <c r="E9" s="8" t="n">
        <v>25.98</v>
      </c>
    </row>
    <row r="10">
      <c r="A10" s="4" t="inlineStr">
        <is>
          <t>Restricted stock, vested in period, total fair value</t>
        </is>
      </c>
      <c r="B10" s="4" t="inlineStr">
        <is>
          <t xml:space="preserve"> </t>
        </is>
      </c>
      <c r="C10" s="7" t="n">
        <v>52000</v>
      </c>
      <c r="D10" s="7" t="n">
        <v>35000</v>
      </c>
      <c r="E10" s="7" t="n">
        <v>24200</v>
      </c>
    </row>
    <row r="11">
      <c r="A11" s="4" t="inlineStr">
        <is>
          <t>Class B</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under stock incentive plan (in shares)</t>
        </is>
      </c>
      <c r="B13" s="4" t="inlineStr">
        <is>
          <t xml:space="preserve"> </t>
        </is>
      </c>
      <c r="C13" s="6" t="n">
        <v>36100000</v>
      </c>
      <c r="D13" s="4" t="inlineStr">
        <is>
          <t xml:space="preserve"> </t>
        </is>
      </c>
      <c r="E13" s="4" t="inlineStr">
        <is>
          <t xml:space="preserve"> </t>
        </is>
      </c>
    </row>
    <row r="14">
      <c r="A14" s="4" t="inlineStr">
        <is>
          <t>Number of shares available for grant under stock incentive plan (in shares)</t>
        </is>
      </c>
      <c r="B14" s="4" t="inlineStr">
        <is>
          <t xml:space="preserve"> </t>
        </is>
      </c>
      <c r="C14" s="6" t="n">
        <v>4600000</v>
      </c>
      <c r="D14" s="4" t="inlineStr">
        <is>
          <t xml:space="preserve"> </t>
        </is>
      </c>
      <c r="E14" s="4" t="inlineStr">
        <is>
          <t xml:space="preserve"> </t>
        </is>
      </c>
    </row>
    <row r="15">
      <c r="A15" s="4" t="inlineStr">
        <is>
          <t>Class B Common Stock Bon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requisite service period</t>
        </is>
      </c>
      <c r="B17" s="4" t="inlineStr">
        <is>
          <t xml:space="preserve"> </t>
        </is>
      </c>
      <c r="C17" s="4" t="inlineStr">
        <is>
          <t>3 years</t>
        </is>
      </c>
      <c r="D17" s="4" t="inlineStr">
        <is>
          <t xml:space="preserve"> </t>
        </is>
      </c>
      <c r="E17" s="4" t="inlineStr">
        <is>
          <t xml:space="preserve"> </t>
        </is>
      </c>
    </row>
    <row r="18">
      <c r="A18" s="4" t="inlineStr">
        <is>
          <t>Restricted stock granted in period (in shares)</t>
        </is>
      </c>
      <c r="B18" s="4" t="inlineStr">
        <is>
          <t xml:space="preserve"> </t>
        </is>
      </c>
      <c r="C18" s="6" t="n">
        <v>494043</v>
      </c>
      <c r="D18" s="4" t="inlineStr">
        <is>
          <t xml:space="preserve"> </t>
        </is>
      </c>
      <c r="E18" s="4" t="inlineStr">
        <is>
          <t xml:space="preserve"> </t>
        </is>
      </c>
    </row>
    <row r="19">
      <c r="A19" s="4" t="inlineStr">
        <is>
          <t>Class B Common Stock Bonu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requisite service period</t>
        </is>
      </c>
      <c r="B21" s="4" t="inlineStr">
        <is>
          <t xml:space="preserve"> </t>
        </is>
      </c>
      <c r="C21" s="4" t="inlineStr">
        <is>
          <t>3 years</t>
        </is>
      </c>
      <c r="D21" s="4" t="inlineStr">
        <is>
          <t xml:space="preserve"> </t>
        </is>
      </c>
      <c r="E21" s="4" t="inlineStr">
        <is>
          <t xml:space="preserve"> </t>
        </is>
      </c>
    </row>
    <row r="22">
      <c r="A22" s="4" t="inlineStr">
        <is>
          <t>Class B Common Stock Bonu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requisite service period</t>
        </is>
      </c>
      <c r="B24" s="4" t="inlineStr">
        <is>
          <t xml:space="preserve"> </t>
        </is>
      </c>
      <c r="C24" s="4" t="inlineStr">
        <is>
          <t>10 years</t>
        </is>
      </c>
      <c r="D24" s="4" t="inlineStr">
        <is>
          <t xml:space="preserve"> </t>
        </is>
      </c>
      <c r="E24" s="4" t="inlineStr">
        <is>
          <t xml:space="preserve"> </t>
        </is>
      </c>
    </row>
    <row r="25">
      <c r="A25" s="4" t="inlineStr">
        <is>
          <t>Class B Common Stock Key Employe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requisite service period</t>
        </is>
      </c>
      <c r="B27" s="4" t="inlineStr">
        <is>
          <t xml:space="preserve"> </t>
        </is>
      </c>
      <c r="C27" s="4" t="inlineStr">
        <is>
          <t>10 years</t>
        </is>
      </c>
      <c r="D27" s="4" t="inlineStr">
        <is>
          <t xml:space="preserve"> </t>
        </is>
      </c>
      <c r="E27" s="4" t="inlineStr">
        <is>
          <t xml:space="preserve"> </t>
        </is>
      </c>
    </row>
    <row r="28">
      <c r="A28" s="4" t="inlineStr">
        <is>
          <t>Restricted stock granted in period (in shares)</t>
        </is>
      </c>
      <c r="B28" s="4" t="inlineStr">
        <is>
          <t xml:space="preserve"> </t>
        </is>
      </c>
      <c r="C28" s="6" t="n">
        <v>474500</v>
      </c>
      <c r="D28" s="4" t="inlineStr">
        <is>
          <t xml:space="preserve"> </t>
        </is>
      </c>
      <c r="E28" s="4" t="inlineStr">
        <is>
          <t xml:space="preserve"> </t>
        </is>
      </c>
    </row>
    <row r="29">
      <c r="A29" s="4" t="inlineStr">
        <is>
          <t>U.K. Subsidiary Stock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granted in period (in shares)</t>
        </is>
      </c>
      <c r="B31" s="4" t="inlineStr">
        <is>
          <t xml:space="preserve"> </t>
        </is>
      </c>
      <c r="C31" s="6" t="n">
        <v>1345999</v>
      </c>
      <c r="D31" s="4" t="inlineStr">
        <is>
          <t xml:space="preserve"> </t>
        </is>
      </c>
      <c r="E31" s="4" t="inlineStr">
        <is>
          <t xml:space="preserve"> </t>
        </is>
      </c>
    </row>
    <row r="32">
      <c r="A32" s="4" t="inlineStr">
        <is>
          <t>Vesting period</t>
        </is>
      </c>
      <c r="B32" s="4" t="inlineStr">
        <is>
          <t xml:space="preserve"> </t>
        </is>
      </c>
      <c r="C32" s="4" t="inlineStr">
        <is>
          <t>5 years</t>
        </is>
      </c>
      <c r="D32" s="4" t="inlineStr">
        <is>
          <t xml:space="preserve"> </t>
        </is>
      </c>
      <c r="E32" s="4" t="inlineStr">
        <is>
          <t xml:space="preserve"> </t>
        </is>
      </c>
    </row>
    <row r="33">
      <c r="A33" s="4" t="inlineStr">
        <is>
          <t>Compensation and related expense</t>
        </is>
      </c>
      <c r="B33" s="4" t="inlineStr">
        <is>
          <t xml:space="preserve"> </t>
        </is>
      </c>
      <c r="C33" s="7" t="n">
        <v>700</v>
      </c>
      <c r="D33" s="7" t="n">
        <v>9400</v>
      </c>
      <c r="E33" s="7" t="n">
        <v>8800</v>
      </c>
    </row>
    <row r="34">
      <c r="A34" s="4" t="inlineStr">
        <is>
          <t>U.K. Subsidiary Stock Plan | Class B</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 under stock incentive plan (in shares)</t>
        </is>
      </c>
      <c r="B36" s="4" t="inlineStr">
        <is>
          <t xml:space="preserve"> </t>
        </is>
      </c>
      <c r="C36" s="6" t="n">
        <v>155874</v>
      </c>
      <c r="D36" s="4" t="inlineStr">
        <is>
          <t xml:space="preserve"> </t>
        </is>
      </c>
      <c r="E36" s="4" t="inlineStr">
        <is>
          <t xml:space="preserve"> </t>
        </is>
      </c>
    </row>
    <row r="37">
      <c r="A37" s="4" t="inlineStr">
        <is>
          <t>Restricted stock granted in period (in shares)</t>
        </is>
      </c>
      <c r="B37" s="6" t="n">
        <v>1183066</v>
      </c>
      <c r="C37" s="4" t="inlineStr">
        <is>
          <t xml:space="preserve"> </t>
        </is>
      </c>
      <c r="D37" s="4" t="inlineStr">
        <is>
          <t xml:space="preserve"> </t>
        </is>
      </c>
      <c r="E37" s="4" t="inlineStr">
        <is>
          <t xml:space="preserve"> </t>
        </is>
      </c>
    </row>
    <row r="38">
      <c r="A38" s="4" t="inlineStr">
        <is>
          <t>Restricted stock awarded in period (in shares)</t>
        </is>
      </c>
      <c r="B38" s="6" t="n">
        <v>318807</v>
      </c>
      <c r="C38" s="4" t="inlineStr">
        <is>
          <t xml:space="preserve"> </t>
        </is>
      </c>
      <c r="D38" s="4" t="inlineStr">
        <is>
          <t xml:space="preserve"> </t>
        </is>
      </c>
      <c r="E38" s="4" t="inlineStr">
        <is>
          <t xml:space="preserve"> </t>
        </is>
      </c>
    </row>
    <row r="39">
      <c r="A39" s="4" t="inlineStr">
        <is>
          <t>U.K. Subsidiary Stock Plan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row>
    <row r="42">
      <c r="A42" s="4" t="inlineStr">
        <is>
          <t>U.K. Subsidiary Stock Plan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Units (Details) - $ / share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Non-vested, beginning balance (in shares)</t>
        </is>
      </c>
      <c r="B4" s="6" t="n">
        <v>3940510</v>
      </c>
      <c r="C4" s="4" t="inlineStr">
        <is>
          <t xml:space="preserve"> </t>
        </is>
      </c>
      <c r="D4" s="4" t="inlineStr">
        <is>
          <t xml:space="preserve"> </t>
        </is>
      </c>
    </row>
    <row r="5">
      <c r="A5" s="4" t="inlineStr">
        <is>
          <t>Granted (in shares)</t>
        </is>
      </c>
      <c r="B5" s="6" t="n">
        <v>2314542</v>
      </c>
      <c r="C5" s="6" t="n">
        <v>1218613</v>
      </c>
      <c r="D5" s="6" t="n">
        <v>1134581</v>
      </c>
    </row>
    <row r="6">
      <c r="A6" s="4" t="inlineStr">
        <is>
          <t>Vested (in shares)</t>
        </is>
      </c>
      <c r="B6" s="6" t="n">
        <v>-1604254</v>
      </c>
      <c r="C6" s="4" t="inlineStr">
        <is>
          <t xml:space="preserve"> </t>
        </is>
      </c>
      <c r="D6" s="4" t="inlineStr">
        <is>
          <t xml:space="preserve"> </t>
        </is>
      </c>
    </row>
    <row r="7">
      <c r="A7" s="4" t="inlineStr">
        <is>
          <t>Forfeited (in shares)</t>
        </is>
      </c>
      <c r="B7" s="6" t="n">
        <v>-114040</v>
      </c>
      <c r="C7" s="4" t="inlineStr">
        <is>
          <t xml:space="preserve"> </t>
        </is>
      </c>
      <c r="D7" s="4" t="inlineStr">
        <is>
          <t xml:space="preserve"> </t>
        </is>
      </c>
    </row>
    <row r="8">
      <c r="A8" s="4" t="inlineStr">
        <is>
          <t>Non-vested, ending balance (in shares)</t>
        </is>
      </c>
      <c r="B8" s="6" t="n">
        <v>4536758</v>
      </c>
      <c r="C8" s="6" t="n">
        <v>394051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usd per share)</t>
        </is>
      </c>
      <c r="B10" s="8" t="n">
        <v>27.24</v>
      </c>
      <c r="C10" s="4" t="inlineStr">
        <is>
          <t xml:space="preserve"> </t>
        </is>
      </c>
      <c r="D10" s="4" t="inlineStr">
        <is>
          <t xml:space="preserve"> </t>
        </is>
      </c>
    </row>
    <row r="11">
      <c r="A11" s="4" t="inlineStr">
        <is>
          <t>Granted (usd per share</t>
        </is>
      </c>
      <c r="B11" s="9" t="n">
        <v>32.89</v>
      </c>
      <c r="C11" s="8" t="n">
        <v>30.07</v>
      </c>
      <c r="D11" s="8" t="n">
        <v>25.98</v>
      </c>
    </row>
    <row r="12">
      <c r="A12" s="4" t="inlineStr">
        <is>
          <t>Vested (usd per share)</t>
        </is>
      </c>
      <c r="B12" s="9" t="n">
        <v>28.56</v>
      </c>
      <c r="C12" s="4" t="inlineStr">
        <is>
          <t xml:space="preserve"> </t>
        </is>
      </c>
      <c r="D12" s="4" t="inlineStr">
        <is>
          <t xml:space="preserve"> </t>
        </is>
      </c>
    </row>
    <row r="13">
      <c r="A13" s="4" t="inlineStr">
        <is>
          <t>Forfeited (usd per share)</t>
        </is>
      </c>
      <c r="B13" s="9" t="n">
        <v>31.23</v>
      </c>
      <c r="C13" s="4" t="inlineStr">
        <is>
          <t xml:space="preserve"> </t>
        </is>
      </c>
      <c r="D13" s="4" t="inlineStr">
        <is>
          <t xml:space="preserve"> </t>
        </is>
      </c>
    </row>
    <row r="14">
      <c r="A14" s="4" t="inlineStr">
        <is>
          <t>Non-vested, ending balance (usd per share)</t>
        </is>
      </c>
      <c r="B14" s="8" t="n">
        <v>29.54</v>
      </c>
      <c r="C14" s="8" t="n">
        <v>27.24</v>
      </c>
      <c r="D14" s="4" t="inlineStr">
        <is>
          <t xml:space="preserve"> </t>
        </is>
      </c>
    </row>
    <row r="15">
      <c r="A15" s="4" t="inlineStr">
        <is>
          <t>Class B Common Stock Bonus</t>
        </is>
      </c>
      <c r="B15" s="4" t="inlineStr">
        <is>
          <t xml:space="preserve"> </t>
        </is>
      </c>
      <c r="C15" s="4" t="inlineStr">
        <is>
          <t xml:space="preserve"> </t>
        </is>
      </c>
      <c r="D15" s="4" t="inlineStr">
        <is>
          <t xml:space="preserve"> </t>
        </is>
      </c>
    </row>
    <row r="16">
      <c r="A16" s="3" t="inlineStr">
        <is>
          <t>Restricted Shares</t>
        </is>
      </c>
      <c r="B16" s="4" t="inlineStr">
        <is>
          <t xml:space="preserve"> </t>
        </is>
      </c>
      <c r="C16" s="4" t="inlineStr">
        <is>
          <t xml:space="preserve"> </t>
        </is>
      </c>
      <c r="D16" s="4" t="inlineStr">
        <is>
          <t xml:space="preserve"> </t>
        </is>
      </c>
    </row>
    <row r="17">
      <c r="A17" s="4" t="inlineStr">
        <is>
          <t>Granted (in shares)</t>
        </is>
      </c>
      <c r="B17" s="6" t="n">
        <v>494043</v>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Vesting period, years</t>
        </is>
      </c>
      <c r="B19" s="4" t="inlineStr">
        <is>
          <t>3 years</t>
        </is>
      </c>
      <c r="C19" s="4" t="inlineStr">
        <is>
          <t xml:space="preserve"> </t>
        </is>
      </c>
      <c r="D19" s="4" t="inlineStr">
        <is>
          <t xml:space="preserve"> </t>
        </is>
      </c>
    </row>
    <row r="20">
      <c r="A20" s="4" t="inlineStr">
        <is>
          <t>Class B Common Stock Key Employees</t>
        </is>
      </c>
      <c r="B20" s="4" t="inlineStr">
        <is>
          <t xml:space="preserve"> </t>
        </is>
      </c>
      <c r="C20" s="4" t="inlineStr">
        <is>
          <t xml:space="preserve"> </t>
        </is>
      </c>
      <c r="D20" s="4" t="inlineStr">
        <is>
          <t xml:space="preserve"> </t>
        </is>
      </c>
    </row>
    <row r="21">
      <c r="A21" s="3" t="inlineStr">
        <is>
          <t>Restricted Shares</t>
        </is>
      </c>
      <c r="B21" s="4" t="inlineStr">
        <is>
          <t xml:space="preserve"> </t>
        </is>
      </c>
      <c r="C21" s="4" t="inlineStr">
        <is>
          <t xml:space="preserve"> </t>
        </is>
      </c>
      <c r="D21" s="4" t="inlineStr">
        <is>
          <t xml:space="preserve"> </t>
        </is>
      </c>
    </row>
    <row r="22">
      <c r="A22" s="4" t="inlineStr">
        <is>
          <t>Granted (in shares)</t>
        </is>
      </c>
      <c r="B22" s="6" t="n">
        <v>474500</v>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Vesting period, years</t>
        </is>
      </c>
      <c r="B24" s="4" t="inlineStr">
        <is>
          <t>10 years</t>
        </is>
      </c>
      <c r="C24" s="4" t="inlineStr">
        <is>
          <t xml:space="preserve"> </t>
        </is>
      </c>
      <c r="D24" s="4" t="inlineStr">
        <is>
          <t xml:space="preserve"> </t>
        </is>
      </c>
    </row>
    <row r="25">
      <c r="A25" s="4" t="inlineStr">
        <is>
          <t>U.K. Subsidiary Stock Plan</t>
        </is>
      </c>
      <c r="B25" s="4" t="inlineStr">
        <is>
          <t xml:space="preserve"> </t>
        </is>
      </c>
      <c r="C25" s="4" t="inlineStr">
        <is>
          <t xml:space="preserve"> </t>
        </is>
      </c>
      <c r="D25" s="4" t="inlineStr">
        <is>
          <t xml:space="preserve"> </t>
        </is>
      </c>
    </row>
    <row r="26">
      <c r="A26" s="3" t="inlineStr">
        <is>
          <t>Restricted Shares</t>
        </is>
      </c>
      <c r="B26" s="4" t="inlineStr">
        <is>
          <t xml:space="preserve"> </t>
        </is>
      </c>
      <c r="C26" s="4" t="inlineStr">
        <is>
          <t xml:space="preserve"> </t>
        </is>
      </c>
      <c r="D26" s="4" t="inlineStr">
        <is>
          <t xml:space="preserve"> </t>
        </is>
      </c>
    </row>
    <row r="27">
      <c r="A27" s="4" t="inlineStr">
        <is>
          <t>Granted (in shares)</t>
        </is>
      </c>
      <c r="B27" s="6" t="n">
        <v>1345999</v>
      </c>
      <c r="C27" s="4" t="inlineStr">
        <is>
          <t xml:space="preserve"> </t>
        </is>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Award vesting period</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Common Stock (Details) - USD ($) $ / shares in Units, $ in Thousands</t>
        </is>
      </c>
      <c r="B1" s="2" t="inlineStr">
        <is>
          <t>1 Months Ended</t>
        </is>
      </c>
      <c r="C1" s="2" t="inlineStr">
        <is>
          <t>12 Months Ended</t>
        </is>
      </c>
    </row>
    <row r="2">
      <c r="B2" s="2" t="inlineStr">
        <is>
          <t>Jul. 31, 2022</t>
        </is>
      </c>
      <c r="C2" s="2" t="inlineStr">
        <is>
          <t>Dec. 31, 2022</t>
        </is>
      </c>
      <c r="D2" s="2" t="inlineStr">
        <is>
          <t>Dec. 31, 2021</t>
        </is>
      </c>
      <c r="E2" s="2" t="inlineStr">
        <is>
          <t>Dec. 31, 2020</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7" t="n">
        <v>97915</v>
      </c>
      <c r="D4" s="7" t="n">
        <v>105764</v>
      </c>
      <c r="E4" s="7" t="n">
        <v>207765</v>
      </c>
      <c r="F4" s="4" t="inlineStr">
        <is>
          <t xml:space="preserve"> </t>
        </is>
      </c>
    </row>
    <row r="5">
      <c r="A5" s="4" t="inlineStr">
        <is>
          <t>Special dividends paid</t>
        </is>
      </c>
      <c r="B5" s="4" t="inlineStr">
        <is>
          <t xml:space="preserve"> </t>
        </is>
      </c>
      <c r="C5" s="4" t="inlineStr">
        <is>
          <t xml:space="preserve"> </t>
        </is>
      </c>
      <c r="D5" s="4" t="inlineStr">
        <is>
          <t xml:space="preserve"> </t>
        </is>
      </c>
      <c r="E5" s="7" t="n">
        <v>99300</v>
      </c>
      <c r="F5" s="4" t="inlineStr">
        <is>
          <t xml:space="preserve"> </t>
        </is>
      </c>
    </row>
    <row r="6">
      <c r="A6" s="4" t="inlineStr">
        <is>
          <t>Special dividend paid (usd per share)</t>
        </is>
      </c>
      <c r="B6" s="4" t="inlineStr">
        <is>
          <t xml:space="preserve"> </t>
        </is>
      </c>
      <c r="C6" s="4" t="inlineStr">
        <is>
          <t xml:space="preserve"> </t>
        </is>
      </c>
      <c r="D6" s="4" t="inlineStr">
        <is>
          <t xml:space="preserve"> </t>
        </is>
      </c>
      <c r="E6" s="7" t="n">
        <v>1</v>
      </c>
      <c r="F6" s="4" t="inlineStr">
        <is>
          <t xml:space="preserve"> </t>
        </is>
      </c>
    </row>
    <row r="7">
      <c r="A7" s="4" t="inlineStr">
        <is>
          <t>Amount paid for repurchase of common stock</t>
        </is>
      </c>
      <c r="B7" s="4" t="inlineStr">
        <is>
          <t xml:space="preserve"> </t>
        </is>
      </c>
      <c r="C7" s="6" t="n">
        <v>207436</v>
      </c>
      <c r="D7" s="7" t="n">
        <v>239728</v>
      </c>
      <c r="E7" s="7" t="n">
        <v>67905</v>
      </c>
      <c r="F7" s="4" t="inlineStr">
        <is>
          <t xml:space="preserve"> </t>
        </is>
      </c>
    </row>
    <row r="8">
      <c r="A8" s="4" t="inlineStr">
        <is>
          <t>Treasury stock, shares, retired</t>
        </is>
      </c>
      <c r="B8" s="6" t="n">
        <v>10000000</v>
      </c>
      <c r="C8" s="4" t="inlineStr">
        <is>
          <t xml:space="preserve"> </t>
        </is>
      </c>
      <c r="D8" s="4" t="inlineStr">
        <is>
          <t xml:space="preserve"> </t>
        </is>
      </c>
      <c r="E8" s="4" t="inlineStr">
        <is>
          <t xml:space="preserve"> </t>
        </is>
      </c>
      <c r="F8" s="4" t="inlineStr">
        <is>
          <t xml:space="preserve"> </t>
        </is>
      </c>
    </row>
    <row r="9">
      <c r="A9" s="4" t="inlineStr">
        <is>
          <t>Treasury stock, retired, specific identification method, amount</t>
        </is>
      </c>
      <c r="B9" s="7" t="n">
        <v>313800</v>
      </c>
      <c r="C9" s="4" t="inlineStr">
        <is>
          <t xml:space="preserve"> </t>
        </is>
      </c>
      <c r="D9" s="4" t="inlineStr">
        <is>
          <t xml:space="preserve"> </t>
        </is>
      </c>
      <c r="E9" s="4" t="inlineStr">
        <is>
          <t xml:space="preserve"> </t>
        </is>
      </c>
      <c r="F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paid for repurchase of common stock</t>
        </is>
      </c>
      <c r="B12" s="4" t="inlineStr">
        <is>
          <t xml:space="preserve"> </t>
        </is>
      </c>
      <c r="C12" s="6" t="n">
        <v>207400</v>
      </c>
      <c r="D12" s="4" t="inlineStr">
        <is>
          <t xml:space="preserve"> </t>
        </is>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 other current liabilities</t>
        </is>
      </c>
      <c r="B15" s="4" t="inlineStr">
        <is>
          <t xml:space="preserve"> </t>
        </is>
      </c>
      <c r="C15" s="7" t="n">
        <v>1800</v>
      </c>
      <c r="D15" s="4" t="inlineStr">
        <is>
          <t xml:space="preserve"> </t>
        </is>
      </c>
      <c r="E15" s="4" t="inlineStr">
        <is>
          <t xml:space="preserve"> </t>
        </is>
      </c>
      <c r="F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under share repurchase program (in shares)</t>
        </is>
      </c>
      <c r="B18" s="4" t="inlineStr">
        <is>
          <t xml:space="preserve"> </t>
        </is>
      </c>
      <c r="C18" s="4" t="inlineStr">
        <is>
          <t xml:space="preserve"> </t>
        </is>
      </c>
      <c r="D18" s="6" t="n">
        <v>7500000</v>
      </c>
      <c r="E18" s="4" t="inlineStr">
        <is>
          <t xml:space="preserve"> </t>
        </is>
      </c>
      <c r="F18" s="6" t="n">
        <v>5000000</v>
      </c>
    </row>
    <row r="19">
      <c r="A19" s="4" t="inlineStr">
        <is>
          <t>Remaining number of shares authorized to be repurchased (in shares)</t>
        </is>
      </c>
      <c r="B19" s="4" t="inlineStr">
        <is>
          <t xml:space="preserve"> </t>
        </is>
      </c>
      <c r="C19" s="6" t="n">
        <v>4700000</v>
      </c>
      <c r="D19" s="4" t="inlineStr">
        <is>
          <t xml:space="preserve"> </t>
        </is>
      </c>
      <c r="E19" s="4" t="inlineStr">
        <is>
          <t xml:space="preserve"> </t>
        </is>
      </c>
      <c r="F19" s="4" t="inlineStr">
        <is>
          <t xml:space="preserve"> </t>
        </is>
      </c>
    </row>
    <row r="20">
      <c r="A20" s="4" t="inlineStr">
        <is>
          <t>Retirement of Treasury Stock</t>
        </is>
      </c>
      <c r="B20" s="7" t="n">
        <v>42700</v>
      </c>
      <c r="C20" s="4" t="inlineStr">
        <is>
          <t xml:space="preserve"> </t>
        </is>
      </c>
      <c r="D20" s="4" t="inlineStr">
        <is>
          <t xml:space="preserve"> </t>
        </is>
      </c>
      <c r="E20" s="4" t="inlineStr">
        <is>
          <t xml:space="preserve"> </t>
        </is>
      </c>
      <c r="F20" s="4" t="inlineStr">
        <is>
          <t xml:space="preserve"> </t>
        </is>
      </c>
    </row>
    <row r="21">
      <c r="A21" s="4" t="inlineStr">
        <is>
          <t>Class B | Treasury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Treasury stock (in shares)</t>
        </is>
      </c>
      <c r="B23" s="4" t="inlineStr">
        <is>
          <t xml:space="preserve"> </t>
        </is>
      </c>
      <c r="C23" s="6" t="n">
        <v>650000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77954</v>
      </c>
      <c r="C4" s="7" t="n">
        <v>73351</v>
      </c>
      <c r="D4" s="7" t="n">
        <v>76936</v>
      </c>
    </row>
    <row r="5">
      <c r="A5" s="4" t="inlineStr">
        <is>
          <t>State</t>
        </is>
      </c>
      <c r="B5" s="6" t="n">
        <v>11842</v>
      </c>
      <c r="C5" s="6" t="n">
        <v>8628</v>
      </c>
      <c r="D5" s="6" t="n">
        <v>11759</v>
      </c>
    </row>
    <row r="6">
      <c r="A6" s="4" t="inlineStr">
        <is>
          <t>Foreign</t>
        </is>
      </c>
      <c r="B6" s="6" t="n">
        <v>580</v>
      </c>
      <c r="C6" s="6" t="n">
        <v>2970</v>
      </c>
      <c r="D6" s="6" t="n">
        <v>3171</v>
      </c>
    </row>
    <row r="7">
      <c r="A7" s="4" t="inlineStr">
        <is>
          <t>Total Current</t>
        </is>
      </c>
      <c r="B7" s="6" t="n">
        <v>90376</v>
      </c>
      <c r="C7" s="6" t="n">
        <v>84949</v>
      </c>
      <c r="D7" s="6" t="n">
        <v>91866</v>
      </c>
    </row>
    <row r="8">
      <c r="A8" s="3" t="inlineStr">
        <is>
          <t>Deferred:</t>
        </is>
      </c>
      <c r="B8" s="4" t="inlineStr">
        <is>
          <t xml:space="preserve"> </t>
        </is>
      </c>
      <c r="C8" s="4" t="inlineStr">
        <is>
          <t xml:space="preserve"> </t>
        </is>
      </c>
      <c r="D8" s="4" t="inlineStr">
        <is>
          <t xml:space="preserve"> </t>
        </is>
      </c>
    </row>
    <row r="9">
      <c r="A9" s="4" t="inlineStr">
        <is>
          <t>Federal</t>
        </is>
      </c>
      <c r="B9" s="6" t="n">
        <v>-1589</v>
      </c>
      <c r="C9" s="6" t="n">
        <v>3457</v>
      </c>
      <c r="D9" s="6" t="n">
        <v>9991</v>
      </c>
    </row>
    <row r="10">
      <c r="A10" s="4" t="inlineStr">
        <is>
          <t>State</t>
        </is>
      </c>
      <c r="B10" s="6" t="n">
        <v>-256</v>
      </c>
      <c r="C10" s="6" t="n">
        <v>1421</v>
      </c>
      <c r="D10" s="6" t="n">
        <v>2365</v>
      </c>
    </row>
    <row r="11">
      <c r="A11" s="4" t="inlineStr">
        <is>
          <t>Foreign</t>
        </is>
      </c>
      <c r="B11" s="6" t="n">
        <v>-16873</v>
      </c>
      <c r="C11" s="6" t="n">
        <v>14155</v>
      </c>
      <c r="D11" s="6" t="n">
        <v>5813</v>
      </c>
    </row>
    <row r="12">
      <c r="A12" s="4" t="inlineStr">
        <is>
          <t>Total Deferred</t>
        </is>
      </c>
      <c r="B12" s="6" t="n">
        <v>-18718</v>
      </c>
      <c r="C12" s="6" t="n">
        <v>19033</v>
      </c>
      <c r="D12" s="6" t="n">
        <v>18169</v>
      </c>
    </row>
    <row r="13">
      <c r="A13" s="4" t="inlineStr">
        <is>
          <t>Total</t>
        </is>
      </c>
      <c r="B13" s="7" t="n">
        <v>71658</v>
      </c>
      <c r="C13" s="7" t="n">
        <v>103982</v>
      </c>
      <c r="D13" s="7" t="n">
        <v>1100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Federal Statutory Income Tax Rate</t>
        </is>
      </c>
      <c r="B4" s="10" t="n">
        <v>0.21</v>
      </c>
      <c r="C4" s="10" t="n">
        <v>0.21</v>
      </c>
      <c r="D4" s="10" t="n">
        <v>0.21</v>
      </c>
    </row>
    <row r="5">
      <c r="A5" s="3" t="inlineStr">
        <is>
          <t>Increase/(Decrease):</t>
        </is>
      </c>
      <c r="B5" s="4" t="inlineStr">
        <is>
          <t xml:space="preserve"> </t>
        </is>
      </c>
      <c r="C5" s="4" t="inlineStr">
        <is>
          <t xml:space="preserve"> </t>
        </is>
      </c>
      <c r="D5" s="4" t="inlineStr">
        <is>
          <t xml:space="preserve"> </t>
        </is>
      </c>
    </row>
    <row r="6">
      <c r="A6" s="4" t="inlineStr">
        <is>
          <t>State and Local Income Taxes, net of Federal Benefit</t>
        </is>
      </c>
      <c r="B6" s="14" t="n">
        <v>0.029</v>
      </c>
      <c r="C6" s="14" t="n">
        <v>0.019</v>
      </c>
      <c r="D6" s="14" t="n">
        <v>0.024</v>
      </c>
    </row>
    <row r="7">
      <c r="A7" s="4" t="inlineStr">
        <is>
          <t>Foreign Income Taxes</t>
        </is>
      </c>
      <c r="B7" s="4" t="inlineStr">
        <is>
          <t>(1.80%)</t>
        </is>
      </c>
      <c r="C7" s="14" t="n">
        <v>0.036</v>
      </c>
      <c r="D7" s="14" t="n">
        <v>0.008</v>
      </c>
    </row>
    <row r="8">
      <c r="A8" s="4" t="inlineStr">
        <is>
          <t>Non-Deductible Executive Compensation</t>
        </is>
      </c>
      <c r="B8" s="14" t="n">
        <v>0.012</v>
      </c>
      <c r="C8" s="14" t="n">
        <v>0.012</v>
      </c>
      <c r="D8" s="14" t="n">
        <v>0.008</v>
      </c>
    </row>
    <row r="9">
      <c r="A9" s="4" t="inlineStr">
        <is>
          <t>Other</t>
        </is>
      </c>
      <c r="B9" s="14" t="n">
        <v>0.001</v>
      </c>
      <c r="C9" s="4" t="inlineStr">
        <is>
          <t>(0.10%)</t>
        </is>
      </c>
      <c r="D9" s="4" t="inlineStr">
        <is>
          <t>(0.30%)</t>
        </is>
      </c>
    </row>
    <row r="10">
      <c r="A10" s="4" t="inlineStr">
        <is>
          <t>Effective Tax Rate</t>
        </is>
      </c>
      <c r="B10" s="14" t="n">
        <v>0.234</v>
      </c>
      <c r="C10" s="14" t="n">
        <v>0.276</v>
      </c>
      <c r="D10" s="14" t="n">
        <v>0.2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4" t="n">
        <v>0.234</v>
      </c>
      <c r="C4" s="14" t="n">
        <v>0.276</v>
      </c>
      <c r="D4" s="14" t="n">
        <v>0.247</v>
      </c>
    </row>
    <row r="5">
      <c r="A5" s="4" t="inlineStr">
        <is>
          <t>Increase (decrease) in other deferred liability</t>
        </is>
      </c>
      <c r="B5" s="7" t="n">
        <v>-24800</v>
      </c>
      <c r="C5" s="4" t="inlineStr">
        <is>
          <t xml:space="preserve"> </t>
        </is>
      </c>
      <c r="D5" s="4" t="inlineStr">
        <is>
          <t xml:space="preserve"> </t>
        </is>
      </c>
    </row>
    <row r="6">
      <c r="A6" s="4" t="inlineStr">
        <is>
          <t>Foreign currency translation adjustment</t>
        </is>
      </c>
      <c r="B6" s="6" t="n">
        <v>62038</v>
      </c>
      <c r="C6" s="7" t="n">
        <v>-1191</v>
      </c>
      <c r="D6" s="7" t="n">
        <v>-15420</v>
      </c>
    </row>
    <row r="7">
      <c r="A7" s="4" t="inlineStr">
        <is>
          <t>Net operating loss carryforwards</t>
        </is>
      </c>
      <c r="B7" s="6" t="n">
        <v>69634</v>
      </c>
      <c r="C7" s="6" t="n">
        <v>71492</v>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ecrease in tax liability related to impairment of intangible assets</t>
        </is>
      </c>
      <c r="B9" s="6" t="n">
        <v>7900</v>
      </c>
      <c r="C9" s="4" t="inlineStr">
        <is>
          <t xml:space="preserve"> </t>
        </is>
      </c>
      <c r="D9" s="4" t="inlineStr">
        <is>
          <t xml:space="preserve"> </t>
        </is>
      </c>
    </row>
    <row r="10">
      <c r="A10" s="4" t="inlineStr">
        <is>
          <t>Increase in foreign deferred tax assets</t>
        </is>
      </c>
      <c r="B10" s="6" t="n">
        <v>6400</v>
      </c>
      <c r="C10" s="4" t="inlineStr">
        <is>
          <t xml:space="preserve"> </t>
        </is>
      </c>
      <c r="D10" s="4" t="inlineStr">
        <is>
          <t xml:space="preserve"> </t>
        </is>
      </c>
    </row>
    <row r="11">
      <c r="A11" s="4" t="inlineStr">
        <is>
          <t>Decrease related to foreign exchange rate fluctuations</t>
        </is>
      </c>
      <c r="B11" s="6" t="n">
        <v>6000</v>
      </c>
      <c r="C11" s="4" t="inlineStr">
        <is>
          <t xml:space="preserve"> </t>
        </is>
      </c>
      <c r="D11" s="4" t="inlineStr">
        <is>
          <t xml:space="preserve"> </t>
        </is>
      </c>
    </row>
    <row r="12">
      <c r="A12" s="4" t="inlineStr">
        <is>
          <t>Valuation allowance, amount</t>
        </is>
      </c>
      <c r="B12" s="6" t="n">
        <v>52432</v>
      </c>
      <c r="C12" s="6" t="n">
        <v>59250</v>
      </c>
      <c r="D12" s="4" t="inlineStr">
        <is>
          <t xml:space="preserve"> </t>
        </is>
      </c>
    </row>
    <row r="13">
      <c r="A13" s="4" t="inlineStr">
        <is>
          <t>Unrecognized tax benefits</t>
        </is>
      </c>
      <c r="B13" s="6" t="n">
        <v>0</v>
      </c>
      <c r="C13" s="6" t="n">
        <v>0</v>
      </c>
      <c r="D13" s="4" t="inlineStr">
        <is>
          <t xml:space="preserve"> </t>
        </is>
      </c>
    </row>
    <row r="14">
      <c r="A14" s="4" t="inlineStr">
        <is>
          <t>State Tax Net Operating Loss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 amount</t>
        </is>
      </c>
      <c r="B16" s="7" t="n">
        <v>43700</v>
      </c>
      <c r="C16" s="7" t="n">
        <v>49500</v>
      </c>
      <c r="D16" s="4" t="inlineStr">
        <is>
          <t xml:space="preserve"> </t>
        </is>
      </c>
    </row>
    <row r="17">
      <c r="A17" s="4" t="inlineStr">
        <is>
          <t>Percent of deferred tax asset for which valuation allowance has been recognized</t>
        </is>
      </c>
      <c r="B17" s="14" t="n">
        <v>0.996</v>
      </c>
      <c r="C17" s="10" t="n">
        <v>0.99</v>
      </c>
      <c r="D17" s="4" t="inlineStr">
        <is>
          <t xml:space="preserve"> </t>
        </is>
      </c>
    </row>
    <row r="18">
      <c r="A18" s="4" t="inlineStr">
        <is>
          <t>Foreign Tax Net Operating Losse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Valuation allowance, amount</t>
        </is>
      </c>
      <c r="B20" s="7" t="n">
        <v>8700</v>
      </c>
      <c r="C20" s="7" t="n">
        <v>9800</v>
      </c>
      <c r="D20" s="4" t="inlineStr">
        <is>
          <t xml:space="preserve"> </t>
        </is>
      </c>
    </row>
    <row r="21">
      <c r="A21" s="4" t="inlineStr">
        <is>
          <t>Percent of deferred tax asset for which valuation allowance has been recognized</t>
        </is>
      </c>
      <c r="B21" s="14" t="n">
        <v>0.339</v>
      </c>
      <c r="C21" s="10" t="n">
        <v>0.45</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Net Operating Loss Carryforwards</t>
        </is>
      </c>
      <c r="B3" s="7" t="n">
        <v>69634</v>
      </c>
      <c r="C3" s="7" t="n">
        <v>71492</v>
      </c>
    </row>
    <row r="4">
      <c r="A4" s="4" t="inlineStr">
        <is>
          <t>Lease Liability</t>
        </is>
      </c>
      <c r="B4" s="6" t="n">
        <v>25630</v>
      </c>
      <c r="C4" s="6" t="n">
        <v>30289</v>
      </c>
    </row>
    <row r="5">
      <c r="A5" s="4" t="inlineStr">
        <is>
          <t>Compensation and Related</t>
        </is>
      </c>
      <c r="B5" s="6" t="n">
        <v>18267</v>
      </c>
      <c r="C5" s="6" t="n">
        <v>21457</v>
      </c>
    </row>
    <row r="6">
      <c r="A6" s="4" t="inlineStr">
        <is>
          <t>Other</t>
        </is>
      </c>
      <c r="B6" s="6" t="n">
        <v>5619</v>
      </c>
      <c r="C6" s="6" t="n">
        <v>1125</v>
      </c>
    </row>
    <row r="7">
      <c r="A7" s="4" t="inlineStr">
        <is>
          <t>Total Deferred Tax Assets</t>
        </is>
      </c>
      <c r="B7" s="6" t="n">
        <v>119150</v>
      </c>
      <c r="C7" s="6" t="n">
        <v>124363</v>
      </c>
    </row>
    <row r="8">
      <c r="A8" s="4" t="inlineStr">
        <is>
          <t>Valuation Allowance</t>
        </is>
      </c>
      <c r="B8" s="6" t="n">
        <v>-52432</v>
      </c>
      <c r="C8" s="6" t="n">
        <v>-59250</v>
      </c>
    </row>
    <row r="9">
      <c r="A9" s="4" t="inlineStr">
        <is>
          <t>Total Deferred Tax Asset, net of Valuation Allowance</t>
        </is>
      </c>
      <c r="B9" s="6" t="n">
        <v>66718</v>
      </c>
      <c r="C9" s="6" t="n">
        <v>65113</v>
      </c>
    </row>
    <row r="10">
      <c r="A10" s="3" t="inlineStr">
        <is>
          <t>Deferred Tax Liabilities</t>
        </is>
      </c>
      <c r="B10" s="4" t="inlineStr">
        <is>
          <t xml:space="preserve"> </t>
        </is>
      </c>
      <c r="C10" s="4" t="inlineStr">
        <is>
          <t xml:space="preserve"> </t>
        </is>
      </c>
    </row>
    <row r="11">
      <c r="A11" s="4" t="inlineStr">
        <is>
          <t>Intangible Assets</t>
        </is>
      </c>
      <c r="B11" s="6" t="n">
        <v>217963</v>
      </c>
      <c r="C11" s="6" t="n">
        <v>232702</v>
      </c>
    </row>
    <row r="12">
      <c r="A12" s="4" t="inlineStr">
        <is>
          <t>Right-of-Use Asset</t>
        </is>
      </c>
      <c r="B12" s="6" t="n">
        <v>23201</v>
      </c>
      <c r="C12" s="6" t="n">
        <v>27983</v>
      </c>
    </row>
    <row r="13">
      <c r="A13" s="4" t="inlineStr">
        <is>
          <t>Property and Equipment</t>
        </is>
      </c>
      <c r="B13" s="6" t="n">
        <v>5790</v>
      </c>
      <c r="C13" s="6" t="n">
        <v>3783</v>
      </c>
    </row>
    <row r="14">
      <c r="A14" s="4" t="inlineStr">
        <is>
          <t>Other</t>
        </is>
      </c>
      <c r="B14" s="6" t="n">
        <v>174</v>
      </c>
      <c r="C14" s="6" t="n">
        <v>5851</v>
      </c>
    </row>
    <row r="15">
      <c r="A15" s="4" t="inlineStr">
        <is>
          <t>Total Gross Deferred Tax Liability</t>
        </is>
      </c>
      <c r="B15" s="6" t="n">
        <v>247128</v>
      </c>
      <c r="C15" s="6" t="n">
        <v>270319</v>
      </c>
    </row>
    <row r="16">
      <c r="A16" s="4" t="inlineStr">
        <is>
          <t>Net Deferred Tax Liability</t>
        </is>
      </c>
      <c r="B16" s="7" t="n">
        <v>180410</v>
      </c>
      <c r="C16" s="7" t="n">
        <v>205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Including the Noncontrolling Interests in Subsidiaries</t>
        </is>
      </c>
      <c r="B4" s="7" t="n">
        <v>234564</v>
      </c>
      <c r="C4" s="7" t="n">
        <v>272308</v>
      </c>
      <c r="D4" s="7" t="n">
        <v>3360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Other Amortization</t>
        </is>
      </c>
      <c r="B6" s="6" t="n">
        <v>28085</v>
      </c>
      <c r="C6" s="6" t="n">
        <v>30010</v>
      </c>
      <c r="D6" s="6" t="n">
        <v>29932</v>
      </c>
    </row>
    <row r="7">
      <c r="A7" s="4" t="inlineStr">
        <is>
          <t>Share-Based Compensation Expense</t>
        </is>
      </c>
      <c r="B7" s="6" t="n">
        <v>34798</v>
      </c>
      <c r="C7" s="6" t="n">
        <v>30294</v>
      </c>
      <c r="D7" s="6" t="n">
        <v>26669</v>
      </c>
    </row>
    <row r="8">
      <c r="A8" s="4" t="inlineStr">
        <is>
          <t>Subsidiary Share-Based Compensation Expense</t>
        </is>
      </c>
      <c r="B8" s="6" t="n">
        <v>707</v>
      </c>
      <c r="C8" s="6" t="n">
        <v>9411</v>
      </c>
      <c r="D8" s="6" t="n">
        <v>8786</v>
      </c>
    </row>
    <row r="9">
      <c r="A9" s="4" t="inlineStr">
        <is>
          <t>(Gain) Loss on Disposal of Assets</t>
        </is>
      </c>
      <c r="B9" s="6" t="n">
        <v>4844</v>
      </c>
      <c r="C9" s="6" t="n">
        <v>-6964</v>
      </c>
      <c r="D9" s="6" t="n">
        <v>1382</v>
      </c>
    </row>
    <row r="10">
      <c r="A10" s="4" t="inlineStr">
        <is>
          <t>Provision (Benefit) for Deferred Income Taxes</t>
        </is>
      </c>
      <c r="B10" s="6" t="n">
        <v>-18718</v>
      </c>
      <c r="C10" s="6" t="n">
        <v>19033</v>
      </c>
      <c r="D10" s="6" t="n">
        <v>18169</v>
      </c>
    </row>
    <row r="11">
      <c r="A11" s="4" t="inlineStr">
        <is>
          <t>Impairment of Intangible Asset</t>
        </is>
      </c>
      <c r="B11" s="6" t="n">
        <v>31520</v>
      </c>
      <c r="C11" s="6" t="n">
        <v>0</v>
      </c>
      <c r="D11" s="6" t="n">
        <v>0</v>
      </c>
    </row>
    <row r="12">
      <c r="A12" s="4" t="inlineStr">
        <is>
          <t>Net Unrealized (Gain) Loss on Investments</t>
        </is>
      </c>
      <c r="B12" s="6" t="n">
        <v>24383</v>
      </c>
      <c r="C12" s="6" t="n">
        <v>-1965</v>
      </c>
      <c r="D12" s="6" t="n">
        <v>-19403</v>
      </c>
    </row>
    <row r="13">
      <c r="A13" s="4" t="inlineStr">
        <is>
          <t>Net Sales (Purchases) of Investments—Consolidated Investment Companies</t>
        </is>
      </c>
      <c r="B13" s="6" t="n">
        <v>-20170</v>
      </c>
      <c r="C13" s="6" t="n">
        <v>-179419</v>
      </c>
      <c r="D13" s="6" t="n">
        <v>-12978</v>
      </c>
    </row>
    <row r="14">
      <c r="A14" s="4" t="inlineStr">
        <is>
          <t>Consolidation/(Deconsolidation) of Investment Companies</t>
        </is>
      </c>
      <c r="B14" s="6" t="n">
        <v>-20</v>
      </c>
      <c r="C14" s="6" t="n">
        <v>10379</v>
      </c>
      <c r="D14" s="6" t="n">
        <v>-3051</v>
      </c>
    </row>
    <row r="15">
      <c r="A15" s="3" t="inlineStr">
        <is>
          <t>Other Changes in Assets and Liabilities:</t>
        </is>
      </c>
      <c r="B15" s="4" t="inlineStr">
        <is>
          <t xml:space="preserve"> </t>
        </is>
      </c>
      <c r="C15" s="4" t="inlineStr">
        <is>
          <t xml:space="preserve"> </t>
        </is>
      </c>
      <c r="D15" s="4" t="inlineStr">
        <is>
          <t xml:space="preserve"> </t>
        </is>
      </c>
    </row>
    <row r="16">
      <c r="A16" s="4" t="inlineStr">
        <is>
          <t>(Increase) Decrease in Receivables, net</t>
        </is>
      </c>
      <c r="B16" s="6" t="n">
        <v>-4367</v>
      </c>
      <c r="C16" s="6" t="n">
        <v>6662</v>
      </c>
      <c r="D16" s="6" t="n">
        <v>11654</v>
      </c>
    </row>
    <row r="17">
      <c r="A17" s="4" t="inlineStr">
        <is>
          <t>(Increase) Decrease in Prepaid Expenses and Other Assets</t>
        </is>
      </c>
      <c r="B17" s="6" t="n">
        <v>18582</v>
      </c>
      <c r="C17" s="6" t="n">
        <v>10275</v>
      </c>
      <c r="D17" s="6" t="n">
        <v>-33588</v>
      </c>
    </row>
    <row r="18">
      <c r="A18" s="4" t="inlineStr">
        <is>
          <t>Increase (Decrease) in Accounts Payable and Accrued Expenses</t>
        </is>
      </c>
      <c r="B18" s="6" t="n">
        <v>4669</v>
      </c>
      <c r="C18" s="6" t="n">
        <v>-6365</v>
      </c>
      <c r="D18" s="6" t="n">
        <v>695</v>
      </c>
    </row>
    <row r="19">
      <c r="A19" s="4" t="inlineStr">
        <is>
          <t>Increase (Decrease) in Other Liabilities</t>
        </is>
      </c>
      <c r="B19" s="6" t="n">
        <v>-14929</v>
      </c>
      <c r="C19" s="6" t="n">
        <v>-23276</v>
      </c>
      <c r="D19" s="6" t="n">
        <v>8952</v>
      </c>
    </row>
    <row r="20">
      <c r="A20" s="4" t="inlineStr">
        <is>
          <t>Net Cash Provided (Used) by Operating Activities</t>
        </is>
      </c>
      <c r="B20" s="6" t="n">
        <v>323948</v>
      </c>
      <c r="C20" s="6" t="n">
        <v>170383</v>
      </c>
      <c r="D20" s="6" t="n">
        <v>373241</v>
      </c>
    </row>
    <row r="21">
      <c r="A21" s="3" t="inlineStr">
        <is>
          <t>Investing Activities</t>
        </is>
      </c>
      <c r="B21" s="4" t="inlineStr">
        <is>
          <t xml:space="preserve"> </t>
        </is>
      </c>
      <c r="C21" s="4" t="inlineStr">
        <is>
          <t xml:space="preserve"> </t>
        </is>
      </c>
      <c r="D21" s="4" t="inlineStr">
        <is>
          <t xml:space="preserve"> </t>
        </is>
      </c>
    </row>
    <row r="22">
      <c r="A22" s="4" t="inlineStr">
        <is>
          <t>Purchases of Investments—Affiliates and Other</t>
        </is>
      </c>
      <c r="B22" s="6" t="n">
        <v>-22644</v>
      </c>
      <c r="C22" s="6" t="n">
        <v>-9429</v>
      </c>
      <c r="D22" s="6" t="n">
        <v>-25513</v>
      </c>
    </row>
    <row r="23">
      <c r="A23" s="4" t="inlineStr">
        <is>
          <t>Cash Paid for Business Acquisitions, net of Cash Acquired</t>
        </is>
      </c>
      <c r="B23" s="6" t="n">
        <v>-28111</v>
      </c>
      <c r="C23" s="6" t="n">
        <v>0</v>
      </c>
      <c r="D23" s="6" t="n">
        <v>2697</v>
      </c>
    </row>
    <row r="24">
      <c r="A24" s="4" t="inlineStr">
        <is>
          <t>Cash Paid for Asset Acquisitions</t>
        </is>
      </c>
      <c r="B24" s="6" t="n">
        <v>0</v>
      </c>
      <c r="C24" s="6" t="n">
        <v>-5324</v>
      </c>
      <c r="D24" s="6" t="n">
        <v>0</v>
      </c>
    </row>
    <row r="25">
      <c r="A25" s="4" t="inlineStr">
        <is>
          <t>Proceeds from Redemptions of Investments—Affiliates and Other</t>
        </is>
      </c>
      <c r="B25" s="6" t="n">
        <v>22770</v>
      </c>
      <c r="C25" s="6" t="n">
        <v>35990</v>
      </c>
      <c r="D25" s="6" t="n">
        <v>11493</v>
      </c>
    </row>
    <row r="26">
      <c r="A26" s="4" t="inlineStr">
        <is>
          <t>Cash Paid for Property and Equipment</t>
        </is>
      </c>
      <c r="B26" s="6" t="n">
        <v>-4372</v>
      </c>
      <c r="C26" s="6" t="n">
        <v>-10421</v>
      </c>
      <c r="D26" s="6" t="n">
        <v>-13500</v>
      </c>
    </row>
    <row r="27">
      <c r="A27" s="4" t="inlineStr">
        <is>
          <t>Net Cash Provided (Used) by Investing Activities</t>
        </is>
      </c>
      <c r="B27" s="6" t="n">
        <v>-32357</v>
      </c>
      <c r="C27" s="6" t="n">
        <v>10816</v>
      </c>
      <c r="D27" s="6" t="n">
        <v>-24823</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6" t="n">
        <v>-97915</v>
      </c>
      <c r="C29" s="6" t="n">
        <v>-105764</v>
      </c>
      <c r="D29" s="6" t="n">
        <v>-207765</v>
      </c>
    </row>
    <row r="30">
      <c r="A30" s="4" t="inlineStr">
        <is>
          <t>Purchases of Treasury Stock</t>
        </is>
      </c>
      <c r="B30" s="6" t="n">
        <v>-218141</v>
      </c>
      <c r="C30" s="6" t="n">
        <v>-228349</v>
      </c>
      <c r="D30" s="6" t="n">
        <v>-66759</v>
      </c>
    </row>
    <row r="31">
      <c r="A31" s="4" t="inlineStr">
        <is>
          <t>Distributions to Noncontrolling Interests in Subsidiaries</t>
        </is>
      </c>
      <c r="B31" s="6" t="n">
        <v>-25979</v>
      </c>
      <c r="C31" s="6" t="n">
        <v>-4926</v>
      </c>
      <c r="D31" s="6" t="n">
        <v>-16218</v>
      </c>
    </row>
    <row r="32">
      <c r="A32" s="4" t="inlineStr">
        <is>
          <t>Contributions from Noncontrolling Interests in Subsidiaries</t>
        </is>
      </c>
      <c r="B32" s="6" t="n">
        <v>55171</v>
      </c>
      <c r="C32" s="6" t="n">
        <v>107635</v>
      </c>
      <c r="D32" s="6" t="n">
        <v>20985</v>
      </c>
    </row>
    <row r="33">
      <c r="A33" s="4" t="inlineStr">
        <is>
          <t>Payments to Acquire Additional Equity in FHL</t>
        </is>
      </c>
      <c r="B33" s="6" t="n">
        <v>0</v>
      </c>
      <c r="C33" s="6" t="n">
        <v>-165886</v>
      </c>
      <c r="D33" s="6" t="n">
        <v>0</v>
      </c>
    </row>
    <row r="34">
      <c r="A34" s="4" t="inlineStr">
        <is>
          <t>Proceeds from New Borrowings</t>
        </is>
      </c>
      <c r="B34" s="6" t="n">
        <v>488300</v>
      </c>
      <c r="C34" s="6" t="n">
        <v>295650</v>
      </c>
      <c r="D34" s="6" t="n">
        <v>100000</v>
      </c>
    </row>
    <row r="35">
      <c r="A35" s="4" t="inlineStr">
        <is>
          <t>Payments on Debt</t>
        </is>
      </c>
      <c r="B35" s="6" t="n">
        <v>-361650</v>
      </c>
      <c r="C35" s="6" t="n">
        <v>-147300</v>
      </c>
      <c r="D35" s="6" t="n">
        <v>-125000</v>
      </c>
    </row>
    <row r="36">
      <c r="A36" s="4" t="inlineStr">
        <is>
          <t>Other Financing Activities</t>
        </is>
      </c>
      <c r="B36" s="6" t="n">
        <v>-8299</v>
      </c>
      <c r="C36" s="6" t="n">
        <v>-532</v>
      </c>
      <c r="D36" s="6" t="n">
        <v>-379</v>
      </c>
    </row>
    <row r="37">
      <c r="A37" s="4" t="inlineStr">
        <is>
          <t>Net Cash Provided (Used) by Financing Activities</t>
        </is>
      </c>
      <c r="B37" s="6" t="n">
        <v>-168513</v>
      </c>
      <c r="C37" s="6" t="n">
        <v>-249472</v>
      </c>
      <c r="D37" s="6" t="n">
        <v>-295136</v>
      </c>
    </row>
    <row r="38">
      <c r="A38" s="4" t="inlineStr">
        <is>
          <t>Effect of Exchange Rates on Cash, Cash Equivalents, Restricted Cash, and Restricted Cash Equivalents</t>
        </is>
      </c>
      <c r="B38" s="6" t="n">
        <v>-20174</v>
      </c>
      <c r="C38" s="6" t="n">
        <v>-2311</v>
      </c>
      <c r="D38" s="6" t="n">
        <v>5842</v>
      </c>
    </row>
    <row r="39">
      <c r="A39" s="4" t="inlineStr">
        <is>
          <t>Net Increase (Decrease) in Cash, Cash Equivalents, Restricted Cash and Restricted Cash Equivalents</t>
        </is>
      </c>
      <c r="B39" s="6" t="n">
        <v>102904</v>
      </c>
      <c r="C39" s="6" t="n">
        <v>-70584</v>
      </c>
      <c r="D39" s="6" t="n">
        <v>59124</v>
      </c>
    </row>
    <row r="40">
      <c r="A40" s="4" t="inlineStr">
        <is>
          <t>Cash, Cash Equivalents, Restricted Cash and Restricted Cash Equivalents, Beginning of Period</t>
        </is>
      </c>
      <c r="B40" s="6" t="n">
        <v>238051</v>
      </c>
      <c r="C40" s="6" t="n">
        <v>308635</v>
      </c>
      <c r="D40" s="6" t="n">
        <v>249511</v>
      </c>
    </row>
    <row r="41">
      <c r="A41" s="4" t="inlineStr">
        <is>
          <t>Cash, Cash Equivalents, Restricted Cash and Restricted Cash Equivalents, End of Period</t>
        </is>
      </c>
      <c r="B41" s="6" t="n">
        <v>340955</v>
      </c>
      <c r="C41" s="6" t="n">
        <v>238051</v>
      </c>
      <c r="D41" s="6" t="n">
        <v>308635</v>
      </c>
    </row>
    <row r="42">
      <c r="A42" s="4" t="inlineStr">
        <is>
          <t>Less: Restricted Cash Recorded in Other Current Assets</t>
        </is>
      </c>
      <c r="B42" s="6" t="n">
        <v>3773</v>
      </c>
      <c r="C42" s="6" t="n">
        <v>4419</v>
      </c>
      <c r="D42" s="6" t="n">
        <v>6455</v>
      </c>
    </row>
    <row r="43">
      <c r="A43" s="4" t="inlineStr">
        <is>
          <t>Less: Restricted Cash and Restricted Cash Equivalents Recorded in Other Long-Term Assets</t>
        </is>
      </c>
      <c r="B43" s="6" t="n">
        <v>400</v>
      </c>
      <c r="C43" s="6" t="n">
        <v>305</v>
      </c>
      <c r="D43" s="6" t="n">
        <v>361</v>
      </c>
    </row>
    <row r="44">
      <c r="A44" s="4" t="inlineStr">
        <is>
          <t>Cash and Cash Equivalents</t>
        </is>
      </c>
      <c r="B44" s="6" t="n">
        <v>336782</v>
      </c>
      <c r="C44" s="6" t="n">
        <v>233327</v>
      </c>
      <c r="D44" s="6" t="n">
        <v>301819</v>
      </c>
    </row>
    <row r="45">
      <c r="A45" s="3" t="inlineStr">
        <is>
          <t>Cash paid during the year for:</t>
        </is>
      </c>
      <c r="B45" s="4" t="inlineStr">
        <is>
          <t xml:space="preserve"> </t>
        </is>
      </c>
      <c r="C45" s="4" t="inlineStr">
        <is>
          <t xml:space="preserve"> </t>
        </is>
      </c>
      <c r="D45" s="4" t="inlineStr">
        <is>
          <t xml:space="preserve"> </t>
        </is>
      </c>
    </row>
    <row r="46">
      <c r="A46" s="4" t="inlineStr">
        <is>
          <t>Income taxes</t>
        </is>
      </c>
      <c r="B46" s="6" t="n">
        <v>85579</v>
      </c>
      <c r="C46" s="6" t="n">
        <v>91925</v>
      </c>
      <c r="D46" s="6" t="n">
        <v>98730</v>
      </c>
    </row>
    <row r="47">
      <c r="A47" s="4" t="inlineStr">
        <is>
          <t>Interest</t>
        </is>
      </c>
      <c r="B47" s="7" t="n">
        <v>7184</v>
      </c>
      <c r="C47" s="7" t="n">
        <v>1133</v>
      </c>
      <c r="D47" s="7" t="n">
        <v>23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Federated Hermes, Inc. Share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Federated Hermes, Inc.</t>
        </is>
      </c>
      <c r="B4" s="7" t="n">
        <v>239496</v>
      </c>
      <c r="C4" s="7" t="n">
        <v>270293</v>
      </c>
      <c r="D4" s="7" t="n">
        <v>326364</v>
      </c>
    </row>
    <row r="5">
      <c r="A5" s="4" t="inlineStr">
        <is>
          <t>Less: Total Net Income Available to Participating Unvested Restricted Shareholders</t>
        </is>
      </c>
      <c r="B5" s="6" t="n">
        <v>-11828</v>
      </c>
      <c r="C5" s="6" t="n">
        <v>-10858</v>
      </c>
      <c r="D5" s="6" t="n">
        <v>-12515</v>
      </c>
    </row>
    <row r="6">
      <c r="A6" s="4" t="inlineStr">
        <is>
          <t>Total Net Income Attributable to Federated Hermes Common Stock - Basic</t>
        </is>
      </c>
      <c r="B6" s="6" t="n">
        <v>227668</v>
      </c>
      <c r="C6" s="6" t="n">
        <v>259435</v>
      </c>
      <c r="D6" s="6" t="n">
        <v>313849</v>
      </c>
    </row>
    <row r="7">
      <c r="A7" s="4" t="inlineStr">
        <is>
          <t>Less: Total Net Income Available to Unvested Restricted Shareholders of a Nonpublic Consolidated Subsidiary</t>
        </is>
      </c>
      <c r="B7" s="6" t="n">
        <v>0</v>
      </c>
      <c r="C7" s="6" t="n">
        <v>-1580</v>
      </c>
      <c r="D7" s="6" t="n">
        <v>-2439</v>
      </c>
    </row>
    <row r="8">
      <c r="A8" s="4" t="inlineStr">
        <is>
          <t>Total Net Income Attributable to Federated Hermes Common Stock - Diluted</t>
        </is>
      </c>
      <c r="B8" s="7" t="n">
        <v>227668</v>
      </c>
      <c r="C8" s="7" t="n">
        <v>257855</v>
      </c>
      <c r="D8" s="7" t="n">
        <v>311410</v>
      </c>
    </row>
    <row r="9">
      <c r="A9" s="3" t="inlineStr">
        <is>
          <t>Denominator</t>
        </is>
      </c>
      <c r="B9" s="4" t="inlineStr">
        <is>
          <t xml:space="preserve"> </t>
        </is>
      </c>
      <c r="C9" s="4" t="inlineStr">
        <is>
          <t xml:space="preserve"> </t>
        </is>
      </c>
      <c r="D9" s="4" t="inlineStr">
        <is>
          <t xml:space="preserve"> </t>
        </is>
      </c>
    </row>
    <row r="10">
      <c r="A10" s="4" t="inlineStr">
        <is>
          <t>Basic Weighted-Average Federated Hermes Common Stock (in shares)</t>
        </is>
      </c>
      <c r="B10" s="6" t="n">
        <v>85762</v>
      </c>
      <c r="C10" s="6" t="n">
        <v>93754</v>
      </c>
      <c r="D10" s="6" t="n">
        <v>96503</v>
      </c>
    </row>
    <row r="11">
      <c r="A11" s="4" t="inlineStr">
        <is>
          <t>Dilutive Impact from Non-forfeitable Restricted Stock (in shares)</t>
        </is>
      </c>
      <c r="B11" s="6" t="n">
        <v>4</v>
      </c>
      <c r="C11" s="6" t="n">
        <v>17</v>
      </c>
      <c r="D11" s="6" t="n">
        <v>0</v>
      </c>
    </row>
    <row r="12">
      <c r="A12" s="4" t="inlineStr">
        <is>
          <t>Diluted Weighted-Average Federated Hermes Common Stock (in shares)</t>
        </is>
      </c>
      <c r="B12" s="6" t="n">
        <v>85766</v>
      </c>
      <c r="C12" s="6" t="n">
        <v>93771</v>
      </c>
      <c r="D12" s="6" t="n">
        <v>96503</v>
      </c>
    </row>
    <row r="13">
      <c r="A13" s="4" t="inlineStr">
        <is>
          <t>Net Income Attributable to Federated Hermes Common Stock – Basic (usd per share)</t>
        </is>
      </c>
      <c r="B13" s="8" t="n">
        <v>2.65</v>
      </c>
      <c r="C13" s="8" t="n">
        <v>2.77</v>
      </c>
      <c r="D13" s="8" t="n">
        <v>3.25</v>
      </c>
    </row>
    <row r="14">
      <c r="A14" s="4" t="inlineStr">
        <is>
          <t>Net Income Attributable to Federated Hermes Common Share—Diluted (usd per share)</t>
        </is>
      </c>
      <c r="B14" s="8" t="n">
        <v>2.65</v>
      </c>
      <c r="C14" s="8" t="n">
        <v>2.75</v>
      </c>
      <c r="D14" s="8" t="n">
        <v>3.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9</v>
      </c>
      <c r="C4" s="7" t="n">
        <v>19</v>
      </c>
      <c r="D4" s="7"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Future Minimum Undiscounted Payments to Operating Lease Liabilities (Details) $ in Millions</t>
        </is>
      </c>
      <c r="B1" s="2" t="inlineStr">
        <is>
          <t>Dec. 31, 2022 USD ($)</t>
        </is>
      </c>
    </row>
    <row r="2">
      <c r="A2" s="3" t="inlineStr">
        <is>
          <t>Leases [Abstract]</t>
        </is>
      </c>
      <c r="B2" s="4" t="inlineStr">
        <is>
          <t xml:space="preserve"> </t>
        </is>
      </c>
    </row>
    <row r="3">
      <c r="A3" s="4" t="inlineStr">
        <is>
          <t>2023</t>
        </is>
      </c>
      <c r="B3" s="5" t="n">
        <v>21.4</v>
      </c>
    </row>
    <row r="4">
      <c r="A4" s="4" t="inlineStr">
        <is>
          <t>2024</t>
        </is>
      </c>
      <c r="B4" s="12" t="n">
        <v>19.5</v>
      </c>
    </row>
    <row r="5">
      <c r="A5" s="4" t="inlineStr">
        <is>
          <t>2025</t>
        </is>
      </c>
      <c r="B5" s="12" t="n">
        <v>14.8</v>
      </c>
    </row>
    <row r="6">
      <c r="A6" s="4" t="inlineStr">
        <is>
          <t>2026</t>
        </is>
      </c>
      <c r="B6" s="12" t="n">
        <v>13.2</v>
      </c>
    </row>
    <row r="7">
      <c r="A7" s="4" t="inlineStr">
        <is>
          <t>2027</t>
        </is>
      </c>
      <c r="B7" s="12" t="n">
        <v>12.9</v>
      </c>
    </row>
    <row r="8">
      <c r="A8" s="4" t="inlineStr">
        <is>
          <t>2028 and Thereafter</t>
        </is>
      </c>
      <c r="B8" s="12" t="n">
        <v>35.3</v>
      </c>
    </row>
    <row r="9">
      <c r="A9" s="4" t="inlineStr">
        <is>
          <t>Total Undiscounted Lease Payments</t>
        </is>
      </c>
      <c r="B9" s="12" t="n">
        <v>117.1</v>
      </c>
    </row>
    <row r="10">
      <c r="A10" s="4" t="inlineStr">
        <is>
          <t>Present Value Adjustment</t>
        </is>
      </c>
      <c r="B10" s="12" t="n">
        <v>-11.9</v>
      </c>
    </row>
    <row r="11">
      <c r="A11" s="4" t="inlineStr">
        <is>
          <t>Net Operating Lease Liabilities</t>
        </is>
      </c>
      <c r="B11" s="5" t="n">
        <v>10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6" customWidth="1" min="2" max="2"/>
  </cols>
  <sheetData>
    <row r="1">
      <c r="A1" s="1" t="inlineStr">
        <is>
          <t>Leases - Other Information Related to Operating Leases (Details) $ in Millions</t>
        </is>
      </c>
      <c r="B1" s="2" t="inlineStr">
        <is>
          <t>12 Months Ended</t>
        </is>
      </c>
    </row>
    <row r="2">
      <c r="B2" s="2" t="inlineStr">
        <is>
          <t>Dec. 31, 2022 USD ($)</t>
        </is>
      </c>
    </row>
    <row r="3">
      <c r="A3" s="3" t="inlineStr">
        <is>
          <t>Leases [Abstract]</t>
        </is>
      </c>
      <c r="B3" s="4" t="inlineStr">
        <is>
          <t xml:space="preserve"> </t>
        </is>
      </c>
    </row>
    <row r="4">
      <c r="A4" s="4" t="inlineStr">
        <is>
          <t>Weighted-average remaining lease term (in years)</t>
        </is>
      </c>
      <c r="B4" s="4" t="inlineStr">
        <is>
          <t>6 years 10 months 24 days</t>
        </is>
      </c>
    </row>
    <row r="5">
      <c r="A5" s="4" t="inlineStr">
        <is>
          <t>Weighted-average discount rate (IBR)</t>
        </is>
      </c>
      <c r="B5" s="14" t="n">
        <v>0.031</v>
      </c>
    </row>
    <row r="6">
      <c r="A6" s="4" t="inlineStr">
        <is>
          <t>Cash paid for the amounts included in the measurement of lease liabilities</t>
        </is>
      </c>
      <c r="B6" s="5" t="n">
        <v>2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ttributable to Federated Hermes, Inc. Shareholder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7" t="n">
        <v>1114017</v>
      </c>
      <c r="C4" s="7" t="n">
        <v>1136997</v>
      </c>
      <c r="D4" s="7" t="n">
        <v>1041280</v>
      </c>
    </row>
    <row r="5">
      <c r="A5" s="4" t="inlineStr">
        <is>
          <t>Balance, end of period</t>
        </is>
      </c>
      <c r="B5" s="6" t="n">
        <v>1045692</v>
      </c>
      <c r="C5" s="6" t="n">
        <v>1114017</v>
      </c>
      <c r="D5" s="6" t="n">
        <v>1136997</v>
      </c>
    </row>
    <row r="6">
      <c r="A6" s="4" t="inlineStr">
        <is>
          <t>Foreign Currency Translation Gain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alance, beginning of period</t>
        </is>
      </c>
      <c r="B8" s="6" t="n">
        <v>16362</v>
      </c>
      <c r="C8" s="6" t="n">
        <v>15171</v>
      </c>
      <c r="D8" s="6" t="n">
        <v>-249</v>
      </c>
    </row>
    <row r="9">
      <c r="A9" s="4" t="inlineStr">
        <is>
          <t>Other Comprehensive Income (Loss)</t>
        </is>
      </c>
      <c r="B9" s="6" t="n">
        <v>-62038</v>
      </c>
      <c r="C9" s="6" t="n">
        <v>1191</v>
      </c>
      <c r="D9" s="6" t="n">
        <v>15420</v>
      </c>
    </row>
    <row r="10">
      <c r="A10" s="4" t="inlineStr">
        <is>
          <t>Balance, end of period</t>
        </is>
      </c>
      <c r="B10" s="7" t="n">
        <v>-45676</v>
      </c>
      <c r="C10" s="7" t="n">
        <v>16362</v>
      </c>
      <c r="D10" s="7" t="n">
        <v>151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Subsidiaries - Summary of Changes in Redeemable Noncontrolling Interest in Subsidiaries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 of period</t>
        </is>
      </c>
      <c r="B4" s="7" t="n">
        <v>63202</v>
      </c>
      <c r="C4" s="7" t="n">
        <v>236987</v>
      </c>
      <c r="D4" s="7" t="n">
        <v>212086</v>
      </c>
    </row>
    <row r="5">
      <c r="A5" s="4" t="inlineStr">
        <is>
          <t>Net Income (Loss)</t>
        </is>
      </c>
      <c r="B5" s="6" t="n">
        <v>-4932</v>
      </c>
      <c r="C5" s="6" t="n">
        <v>2015</v>
      </c>
      <c r="D5" s="6" t="n">
        <v>9658</v>
      </c>
    </row>
    <row r="6">
      <c r="A6" s="4" t="inlineStr">
        <is>
          <t>Other Comprehensive Income (Loss), net of tax</t>
        </is>
      </c>
      <c r="B6" s="6" t="n">
        <v>-2329</v>
      </c>
      <c r="C6" s="6" t="n">
        <v>-7443</v>
      </c>
      <c r="D6" s="6" t="n">
        <v>6593</v>
      </c>
    </row>
    <row r="7">
      <c r="A7" s="4" t="inlineStr">
        <is>
          <t>Subscriptions—Redeemable Noncontrolling Interest Holders</t>
        </is>
      </c>
      <c r="B7" s="6" t="n">
        <v>55171</v>
      </c>
      <c r="C7" s="6" t="n">
        <v>998965</v>
      </c>
      <c r="D7" s="6" t="n">
        <v>20985</v>
      </c>
    </row>
    <row r="8">
      <c r="A8" s="4" t="inlineStr">
        <is>
          <t>Consolidation/(Deconsolidation)</t>
        </is>
      </c>
      <c r="B8" s="6" t="n">
        <v>-435</v>
      </c>
      <c r="C8" s="6" t="n">
        <v>-985248</v>
      </c>
      <c r="D8" s="6" t="n">
        <v>-3424</v>
      </c>
    </row>
    <row r="9">
      <c r="A9" s="4" t="inlineStr">
        <is>
          <t>Stock Award Activity</t>
        </is>
      </c>
      <c r="B9" s="6" t="n">
        <v>707</v>
      </c>
      <c r="C9" s="6" t="n">
        <v>9410</v>
      </c>
      <c r="D9" s="6" t="n">
        <v>8786</v>
      </c>
    </row>
    <row r="10">
      <c r="A10" s="4" t="inlineStr">
        <is>
          <t>Distributions to Noncontrolling Interests in Subsidiaries</t>
        </is>
      </c>
      <c r="B10" s="6" t="n">
        <v>-25979</v>
      </c>
      <c r="C10" s="6" t="n">
        <v>-4926</v>
      </c>
      <c r="D10" s="6" t="n">
        <v>-16218</v>
      </c>
    </row>
    <row r="11">
      <c r="A11" s="4" t="inlineStr">
        <is>
          <t>Acquisition of Additional Equity of FHL</t>
        </is>
      </c>
      <c r="B11" s="6" t="n">
        <v>-37805</v>
      </c>
      <c r="C11" s="6" t="n">
        <v>-167302</v>
      </c>
      <c r="D11" s="4" t="inlineStr">
        <is>
          <t xml:space="preserve"> </t>
        </is>
      </c>
    </row>
    <row r="12">
      <c r="A12" s="4" t="inlineStr">
        <is>
          <t>Change in Estimated Redemption Value of Redeemable Noncontrolling Interests</t>
        </is>
      </c>
      <c r="B12" s="6" t="n">
        <v>14221</v>
      </c>
      <c r="C12" s="6" t="n">
        <v>-19256</v>
      </c>
      <c r="D12" s="6" t="n">
        <v>-1479</v>
      </c>
    </row>
    <row r="13">
      <c r="A13" s="4" t="inlineStr">
        <is>
          <t>Balance, end of period</t>
        </is>
      </c>
      <c r="B13" s="6" t="n">
        <v>61821</v>
      </c>
      <c r="C13" s="6" t="n">
        <v>63202</v>
      </c>
      <c r="D13" s="6" t="n">
        <v>236987</v>
      </c>
    </row>
    <row r="14">
      <c r="A14" s="4" t="inlineStr">
        <is>
          <t>Consolidated Investment Companies</t>
        </is>
      </c>
      <c r="B14" s="4" t="inlineStr">
        <is>
          <t xml:space="preserve"> </t>
        </is>
      </c>
      <c r="C14" s="4" t="inlineStr">
        <is>
          <t xml:space="preserve"> </t>
        </is>
      </c>
      <c r="D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row>
    <row r="16">
      <c r="A16" s="4" t="inlineStr">
        <is>
          <t>Balance, beginning of period</t>
        </is>
      </c>
      <c r="B16" s="6" t="n">
        <v>24659</v>
      </c>
      <c r="C16" s="6" t="n">
        <v>24246</v>
      </c>
      <c r="D16" s="6" t="n">
        <v>19872</v>
      </c>
    </row>
    <row r="17">
      <c r="A17" s="4" t="inlineStr">
        <is>
          <t>Net Income (Loss)</t>
        </is>
      </c>
      <c r="B17" s="6" t="n">
        <v>-6320</v>
      </c>
      <c r="C17" s="6" t="n">
        <v>304</v>
      </c>
      <c r="D17" s="6" t="n">
        <v>3626</v>
      </c>
    </row>
    <row r="18">
      <c r="A18" s="4" t="inlineStr">
        <is>
          <t>Subscriptions—Redeemable Noncontrolling Interest Holders</t>
        </is>
      </c>
      <c r="B18" s="6" t="n">
        <v>53040</v>
      </c>
      <c r="C18" s="6" t="n">
        <v>997556</v>
      </c>
      <c r="D18" s="6" t="n">
        <v>20985</v>
      </c>
    </row>
    <row r="19">
      <c r="A19" s="4" t="inlineStr">
        <is>
          <t>Consolidation/(Deconsolidation)</t>
        </is>
      </c>
      <c r="B19" s="6" t="n">
        <v>-435</v>
      </c>
      <c r="C19" s="6" t="n">
        <v>-994430</v>
      </c>
      <c r="D19" s="6" t="n">
        <v>-4019</v>
      </c>
    </row>
    <row r="20">
      <c r="A20" s="4" t="inlineStr">
        <is>
          <t>Distributions to Noncontrolling Interests in Subsidiaries</t>
        </is>
      </c>
      <c r="B20" s="6" t="n">
        <v>-20627</v>
      </c>
      <c r="C20" s="6" t="n">
        <v>-3017</v>
      </c>
      <c r="D20" s="6" t="n">
        <v>-16218</v>
      </c>
    </row>
    <row r="21">
      <c r="A21" s="4" t="inlineStr">
        <is>
          <t>Balance, end of period</t>
        </is>
      </c>
      <c r="B21" s="6" t="n">
        <v>50317</v>
      </c>
      <c r="C21" s="6" t="n">
        <v>24659</v>
      </c>
      <c r="D21" s="6" t="n">
        <v>24246</v>
      </c>
    </row>
    <row r="22">
      <c r="A22" s="4" t="inlineStr">
        <is>
          <t>FHL and other entities</t>
        </is>
      </c>
      <c r="B22" s="4" t="inlineStr">
        <is>
          <t xml:space="preserve"> </t>
        </is>
      </c>
      <c r="C22" s="4" t="inlineStr">
        <is>
          <t xml:space="preserve"> </t>
        </is>
      </c>
      <c r="D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row>
    <row r="24">
      <c r="A24" s="4" t="inlineStr">
        <is>
          <t>Balance, beginning of period</t>
        </is>
      </c>
      <c r="B24" s="6" t="n">
        <v>38543</v>
      </c>
      <c r="C24" s="6" t="n">
        <v>212741</v>
      </c>
      <c r="D24" s="6" t="n">
        <v>192214</v>
      </c>
    </row>
    <row r="25">
      <c r="A25" s="4" t="inlineStr">
        <is>
          <t>Net Income (Loss)</t>
        </is>
      </c>
      <c r="B25" s="6" t="n">
        <v>1388</v>
      </c>
      <c r="C25" s="6" t="n">
        <v>1711</v>
      </c>
      <c r="D25" s="6" t="n">
        <v>6032</v>
      </c>
    </row>
    <row r="26">
      <c r="A26" s="4" t="inlineStr">
        <is>
          <t>Other Comprehensive Income (Loss), net of tax</t>
        </is>
      </c>
      <c r="B26" s="6" t="n">
        <v>-2329</v>
      </c>
      <c r="C26" s="6" t="n">
        <v>-7443</v>
      </c>
      <c r="D26" s="6" t="n">
        <v>6593</v>
      </c>
    </row>
    <row r="27">
      <c r="A27" s="4" t="inlineStr">
        <is>
          <t>Subscriptions—Redeemable Noncontrolling Interest Holders</t>
        </is>
      </c>
      <c r="B27" s="6" t="n">
        <v>2131</v>
      </c>
      <c r="C27" s="6" t="n">
        <v>1409</v>
      </c>
      <c r="D27" s="4" t="inlineStr">
        <is>
          <t xml:space="preserve"> </t>
        </is>
      </c>
    </row>
    <row r="28">
      <c r="A28" s="4" t="inlineStr">
        <is>
          <t>Consolidation/(Deconsolidation)</t>
        </is>
      </c>
      <c r="B28" s="4" t="inlineStr">
        <is>
          <t xml:space="preserve"> </t>
        </is>
      </c>
      <c r="C28" s="6" t="n">
        <v>9182</v>
      </c>
      <c r="D28" s="6" t="n">
        <v>595</v>
      </c>
    </row>
    <row r="29">
      <c r="A29" s="4" t="inlineStr">
        <is>
          <t>Stock Award Activity</t>
        </is>
      </c>
      <c r="B29" s="6" t="n">
        <v>707</v>
      </c>
      <c r="C29" s="6" t="n">
        <v>9410</v>
      </c>
      <c r="D29" s="6" t="n">
        <v>8786</v>
      </c>
    </row>
    <row r="30">
      <c r="A30" s="4" t="inlineStr">
        <is>
          <t>Distributions to Noncontrolling Interests in Subsidiaries</t>
        </is>
      </c>
      <c r="B30" s="6" t="n">
        <v>-5352</v>
      </c>
      <c r="C30" s="6" t="n">
        <v>-1909</v>
      </c>
      <c r="D30" s="4" t="inlineStr">
        <is>
          <t xml:space="preserve"> </t>
        </is>
      </c>
    </row>
    <row r="31">
      <c r="A31" s="4" t="inlineStr">
        <is>
          <t>Acquisition of Additional Equity of FHL</t>
        </is>
      </c>
      <c r="B31" s="6" t="n">
        <v>-37805</v>
      </c>
      <c r="C31" s="6" t="n">
        <v>-167302</v>
      </c>
      <c r="D31" s="4" t="inlineStr">
        <is>
          <t xml:space="preserve"> </t>
        </is>
      </c>
    </row>
    <row r="32">
      <c r="A32" s="4" t="inlineStr">
        <is>
          <t>Change in Estimated Redemption Value of Redeemable Noncontrolling Interests</t>
        </is>
      </c>
      <c r="B32" s="6" t="n">
        <v>14221</v>
      </c>
      <c r="C32" s="6" t="n">
        <v>-19256</v>
      </c>
      <c r="D32" s="6" t="n">
        <v>-1479</v>
      </c>
    </row>
    <row r="33">
      <c r="A33" s="4" t="inlineStr">
        <is>
          <t>Balance, end of period</t>
        </is>
      </c>
      <c r="B33" s="7" t="n">
        <v>11504</v>
      </c>
      <c r="C33" s="7" t="n">
        <v>38543</v>
      </c>
      <c r="D33" s="7" t="n">
        <v>2127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Subsidiaries - Narrative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Contributions from noncontrolling interest</t>
        </is>
      </c>
      <c r="B4" s="4" t="inlineStr">
        <is>
          <t xml:space="preserve"> </t>
        </is>
      </c>
      <c r="C4" s="7" t="n">
        <v>892100</v>
      </c>
      <c r="D4" s="4" t="inlineStr">
        <is>
          <t xml:space="preserve"> </t>
        </is>
      </c>
    </row>
    <row r="5">
      <c r="A5" s="4" t="inlineStr">
        <is>
          <t>Change in redemption value</t>
        </is>
      </c>
      <c r="B5" s="7" t="n">
        <v>14221</v>
      </c>
      <c r="C5" s="7" t="n">
        <v>-19256</v>
      </c>
      <c r="D5" s="7" t="n">
        <v>-14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otal Revenue</t>
        </is>
      </c>
      <c r="B5" s="7" t="n">
        <v>1445814</v>
      </c>
      <c r="C5" s="7" t="n">
        <v>1300447</v>
      </c>
      <c r="D5" s="7" t="n">
        <v>1448268</v>
      </c>
    </row>
    <row r="6">
      <c r="A6" s="4" t="inlineStr">
        <is>
          <t>Total Right-of-Use Assets, net and Property and Equipment, net</t>
        </is>
      </c>
      <c r="B6" s="6" t="n">
        <v>128603</v>
      </c>
      <c r="C6" s="6" t="n">
        <v>155271</v>
      </c>
      <c r="D6" s="4" t="inlineStr">
        <is>
          <t xml:space="preserve"> </t>
        </is>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t>
        </is>
      </c>
      <c r="B9" s="6" t="n">
        <v>1159373</v>
      </c>
      <c r="C9" s="6" t="n">
        <v>953620</v>
      </c>
      <c r="D9" s="6" t="n">
        <v>1168018</v>
      </c>
    </row>
    <row r="10">
      <c r="A10" s="4" t="inlineStr">
        <is>
          <t>Total Right-of-Use Assets, net and Property and Equipment, net</t>
        </is>
      </c>
      <c r="B10" s="6" t="n">
        <v>87637</v>
      </c>
      <c r="C10" s="6" t="n">
        <v>105558</v>
      </c>
      <c r="D10" s="4" t="inlineStr">
        <is>
          <t xml:space="preserve"> </t>
        </is>
      </c>
    </row>
    <row r="11">
      <c r="A11" s="4" t="inlineStr">
        <is>
          <t>Non-U.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286441</v>
      </c>
      <c r="C13" s="6" t="n">
        <v>346827</v>
      </c>
      <c r="D13" s="7" t="n">
        <v>280250</v>
      </c>
    </row>
    <row r="14">
      <c r="A14" s="4" t="inlineStr">
        <is>
          <t>Total Right-of-Use Assets, net and Property and Equipment, net</t>
        </is>
      </c>
      <c r="B14" s="7" t="n">
        <v>40966</v>
      </c>
      <c r="C14" s="7" t="n">
        <v>49713</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Thousands</t>
        </is>
      </c>
      <c r="C1" s="2" t="inlineStr">
        <is>
          <t>12 Months Ended</t>
        </is>
      </c>
    </row>
    <row r="2">
      <c r="B2" s="2" t="inlineStr">
        <is>
          <t>Feb. 15, 2023</t>
        </is>
      </c>
      <c r="C2" s="2" t="inlineStr">
        <is>
          <t>Dec. 31, 2022</t>
        </is>
      </c>
      <c r="D2" s="2" t="inlineStr">
        <is>
          <t>Dec. 31, 2021</t>
        </is>
      </c>
      <c r="E2" s="2" t="inlineStr">
        <is>
          <t>Dec. 31, 2020</t>
        </is>
      </c>
      <c r="F2" s="2" t="inlineStr">
        <is>
          <t>Jan.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7" t="n">
        <v>97915</v>
      </c>
      <c r="D4" s="7" t="n">
        <v>105764</v>
      </c>
      <c r="E4" s="7" t="n">
        <v>207765</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usd per share)</t>
        </is>
      </c>
      <c r="B7" s="4" t="inlineStr">
        <is>
          <t xml:space="preserve"> </t>
        </is>
      </c>
      <c r="C7" s="4" t="inlineStr">
        <is>
          <t xml:space="preserve"> </t>
        </is>
      </c>
      <c r="D7" s="4" t="inlineStr">
        <is>
          <t xml:space="preserve"> </t>
        </is>
      </c>
      <c r="E7" s="4" t="inlineStr">
        <is>
          <t xml:space="preserve"> </t>
        </is>
      </c>
      <c r="F7" s="8" t="n">
        <v>0.27</v>
      </c>
    </row>
    <row r="8">
      <c r="A8" s="4" t="inlineStr">
        <is>
          <t>Dividends paid</t>
        </is>
      </c>
      <c r="B8" s="7" t="n">
        <v>241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Nature of Operations Federated Hermes provides investment advisory, administrative, distribution and other services to the Federated Hermes Funds and Separate Accounts in both domestic and international markets. In addition, Federated Hermes markets and provides stewardship and real estate development services to various domestic and international companies. For presentation purposes in the Consolidated Financial Statements, the Federated Hermes Funds are considered to be affiliates of Federated Hermes. The majority of Federated Hermes’ revenue is derived from investment advisory services provided to the Federated Hermes Funds and Separate Accounts through various subsidiaries pursuant to investment advisory contracts. These advisory subsidiaries are registered as investment advisors under the Advisers Act or operate in similar capacities under applicable jurisdictional law. U.S.-domiciled Federated Hermes Funds are generally distributed by a wholly-owned subsidiary registered as a broker/dealer under the 1934 Act and under applicable state laws. Non-U.S.-domiciled Federated Hermes Funds are generally distributed by subsidiaries and third-party distribution firms which are registered under applicable jurisdictional law. Federated Hermes’ investment products are distributed within the U.S. financial intermediary, U.S. institutional and international markets. (b) Basis of Presentation The Consolidated Financial Statements have been prepared in accordance with U.S. GAAP. In preparing the financial statements, management is required to make estimates and assumptions that affect the amounts reported in the Consolidated Financial Statements and accompanying notes. Actual results could differ from those estimates, and such differences could be material to the Consolidated Financial Statements. (c) Reclassification of Prior Period Financial Statements Certain items previously reported have been reclassified to conform to the current year’s presentation. (d) Revenue Recognition All of Federated Hermes’ revenue is earned from contracts with customers, which are generally terminable upon no more than 60 days’ notice. Revenue is measured as the consideration to which Federated Hermes expects to be entitled in exchange for providing its services. This amount could be reduced by Fee Waivers. See Note (5) for information about current period Fee Waivers. Revenue from providing investment advisory, administrative and the majority of other servic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Hermes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Hermes. Based on the nature of the calculation, the revenue for these services is accounted for as variable consideration, and is subject to factors outside of Federated Hermes’ control, including investor activity and market volatility, and is recognized as these uncertainties are resolved. Certain other service fees are earned on fixed-rate contracts which are recorded over the life of the contract as services are performed. See Note (3) for information about expected future revenue. For certain revenue, primarily related to distribution and performance fees, including carried interest, Federated Hermes may recognize revenue in the current period that pertains to performance obligations satisfied in prior periods, as it represents variable consideration and is recognized as uncertainties are resolved. For the distribution performance obligation, control is transferred to the customer at the point in time of investor subscription and/or redemption. Measurement of distribution revenue is based on contractual fee rates and the fair value of AUM over the time period the investor remains in the fund. The revenue for these services is accounted for as variable consideration, and is subject to factors outside of Federated Hermes’ control, including investor activity and preferences, and market volatility, and is recognized as these uncertainties are resolved. Performance fees, including carried interest, are received from certain Federated Hermes Funds and Separate Accounts and are dependent upon meeting certain performance hurdles which typically arise from investment management services that began in prior periods. Because each fee arrangement is unique, contracts are evaluated on an individual basis for each reporting period. Performance fees are forms of variable consideration which are recognized only to the extent that it is probable that a significant reversal in the amount of cumulative revenue recognized will not occur, which involves significant judgement. Potential constraints impacting the amount of variable consideration recognized include factors outside of management’s influence, such as market conditions, and situations where the contract has a large number and broad range of possible amounts and, in the case of carried interest, certain clawback provisions which may require the return of previously-received carried interest based on future fund performance. Federated Hermes records a contract liability for deferred carried interest to the extent it receives cash prior to meeting the revenue recognition criteria. The fair value of AUM managed by Federated Hermes is primarily determined using quoted market prices, independent third-party pricing services and broker/dealer price quotes or the NAV Practical Expedient. In limited circumstances, a quotation or price determination is not readily available from an independent pricing source. In these cases, pricing is determined by management based on a prescribed valuation process that has been approved by the directors/trustees of the Federated Hermes Funds. For the periods presented, an immaterial amount of AUM was priced in this manner. For Separate Accounts that are not registered investment companies under the 1940 Act,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ermes has contractual arrangements with third parties to provide certain fund-related services. Management considers whether Federated Hermes is acting as the principal service provider or as an agent to determine whether its revenue should be recorded based on the gross amount received from the funds or net of Federated Hermes’ payments to third-party service providers. Federated Hermes is considered a principal service provider if it controls the service that is transferred to the customer. Alternatively, it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Hermes is acting as the principal in these transactions and should therefore report revenues on a gross basis. All of Federated Hermes’ revenue is recorded gross of payments made to third parties. Management judgments are used when reviewing newly-created contracts and/or materially-modified contracts to determine whether: (1) Federated Hermes is the principal or agent; (2) a contract has multiple performance obligations when Federated Hermes is paid a single fee; and (3) two or more contracts should be combined. A change in the conclusion of whether Federated Hermes is the principal or agent would result in a change in the revenue being recorded gross or net of payments made to third parties. Different conclusions for the remaining two judgments could change the line items to which revenue is being recorded. (e) Principles of Consolidation Federated Hermes performs an analysis for each Federated Hermes Fund or other entity in which Federated Hermes holds a financial interest to determine if it is a VIE or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 Hermes’ involvement with the entity. Entities that are determined to be VIEs are consolidated if Federated Hermes is deemed to be the primary beneficiary. Entities that are determined to be VREs are generally consolidated if Federated Hermes holds the majority voting interest. Federated Hermes’ conclusion to consolidate a Federated Hermes Fund could vary from period to period, most commonly as a result of changes in its percentage of ownership interest in the entity. All intercompany accounts and transactions have been eliminated. Consolidation of Variable Interest Entities Federated Hermes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inancial information for certain entities, whose primary purpose is to collect and distribute carried interest paid by foreign private equity and infrastructure funds, is not available timely and is therefore consolidated on a one quarter lag, adjusted for any known material carried interest revenue and compensation transactions occurring through the balance sheet date. Consolidation of Voting Rights Entities Federated Hermes has a controlling financial interest in a VRE if it can exert control over the financial and operating policies of the VRE, which generally occurs when Federated Hermes holds the majority voting interest (i.e., greater than 50% of the voting equity interest). (f) Cash and Cash Equivalents Cash and Cash Equivalents consist of investments in money market funds and deposits with banks. Cash equivalents are highly liquid investments that are readily convertible to cash with original maturities of 90 days or less at the date of acquisition. (g) Investments Federated Hermes’ investments are categorized as Investments—Consolidated Investment Companies or Investments—Affiliates and Other on the Consolidated Balance Sheets. Investments—Consolidated Investment Companies represent securities held by Federated Hermes as a result of consolidating certain Federated Hermes Funds. Investments—Affiliates and Other represent Federated Hermes’ investments in fluctuating-value Federated Hermes Funds and investments held in Separate Accounts for which Federated Hermes owns the underlying debt and equity securities. All investments are carried at fair value with unrealized gains or losses on these securities recognized in Gain (Loss) on Securities, net on the Consolidated Statements of Income. Realized gains and losses on these securities are computed on a specific-identification basis and recognized in Gain (Loss) on Securities, net on the Consolidated Statements of Income. The fair value of Federated Herme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can be utilized in which one or more significant inputs or significant value drivers are unobservable in the market place. See Note (7) for additional information regarding the fair value of investments held as of December 31, 2022 and 2021. (h) Derivatives and Hedging Instruments From time to time, Federated Hermes may consolidate an investment product that holds freestanding derivative financial instruments for trading purposes. Federated Hermes reports such derivative instruments at fair value and records the changes in fair value in Gain (Loss) on Securities, net on the Consolidated Statements of Income. From time to time, Federated Hermes may also enter into derivative financial instruments to hedge against the risk of movement in foreign exchange rates. Federated Hermes records all derivative financial instruments as either assets or liabilities on its Consolidated Balance Sheets and measures these instruments at fair value. Federated Hermes has not designated any derivative financial instrument as a hedging instrument for accounting purposes. The gain or loss on these derivative instruments is recognized in Operating Expenses – Other on the Consolidated Statements of Income. (i) Asset Acquisitions and Business Combinations Federated Hermes performs an analysis to determine whether a transaction should be accounted for as an asset acquisition or a business combination. A transaction that does not meet the definition of a business under U.S. GAAP is accounted for as an asset acquisition. Asset acquisitions are accounted for using a cost accumulation and allocation method where the cost of the transaction is allocated on a relative fair value basis to the qualifying assets acquired and liabilities assumed on the acquisition date. The cost of the transaction includes both the consideration transferred to the seller and any direct transaction costs incurred. The primary asset acquired in previous asset acquisitions has been the rights to manage fund assets. The rights to manage fund assets is an intangible asset valued using the excess earnings method, under the income approach, which estimates fair value by quantifying the amount of discounted cash flows generated by the asset. No goodwill is recognized in an asset acquisition. A transaction that meets the definition of a business is accounted for as a business combination under the acquisition method of accounting. The consideration transferred to the seller in a business combination is measured at fair value and calculated as the sum of the acquisition date fair values of the assets transferred by Federated Hermes, the liabilities incurred by Federated Hermes from the seller and any equity interests issued by Federated Hermes. Direct transaction costs are expensed as incurred in a business combination. Results of operations of an acquired business are included in Federated Hermes’ results from the date of acquisition. Rights to manage fund assets and trade names acquired in a business combination are recorded at fair value. The fair value of the rights to manage fund assets is determined using the excess earnings method, under the income approach. The fair value of the trade names is determined using the relief from royalty method, under the income approach. Each method considers various factors to project future cash flows expected to be generated from the asset. After the fair values of all separately identifiable assets and liabilities have been estimated, goodwill is recorded to the extent that the consideration paid exceeds the sum of the fair values of the separately identifiable acquired assets, net of assumed liabilities. For both asset acquisitions and business combinations, the significant assumptions used in the valuation of the intangible assets acquired typically include: (1) the asset’s estimated useful life; (2) projected AUM; (3) projected revenue growth rates; (4) projected pre-tax profit margins; (5) tax rates; (6) discount rates; and (7) in the case of a trade name valuation, a royalty rate. (j) Goodwill and Intangible Assets Intangible assets consist primarily of rights to manage fund assets and trade names acquired in connection with various asset acquisitions and business combinations. Goodwill represents the excess cost of a business acquisition over the fair value of the net assets acquired. Certain portions of goodwill and intangible assets are denominated in foreign currency and, as such, include the effects of foreign currency fluctuations. Federated Hermes tests goodwill for impairment at least annually on June 30 or when indicators of potential impairment exist. Goodwill is evaluated at the reporting unit level. Federated Hermes has determined that it has a single reporting unit consistent with its single operating segment based on the management of Federated Hermes’ operations as a single business: investment management. Federated Hermes uses a qualitative approach to test for potential impairment of goodwill. If, after considering various factors, management determines that it is more likely than not that goodwill is impaired, a quantitative goodwill impairment test is performed which compares the fair value of its reporting unit, including consideration of Federated Hermes’ market capitalization, with its carrying amount. If the carrying amount of its reporting unit exceeds its fair value, an impairment loss would be recognized in an amount equal to that excess, limited to the total amount of goodwill allocated to the reporting unit. Federated Hermes has determined that certain acquired assets, primarily certain rights to manage fund assets and trade names, have indefinite useful lives. In reaching this conclusion, management considered the acquired assets’ legal, regulatory and agreed-upon provisions, the highest and best use of the asset, the level of cost and effort required in agreed-upon renewals, and the effects of obsolescence, demand, competition and other economic factors that could impact the assets’ fair value. The fair value of the rights to manage fund assets is determined using the excess earnings method, under the income approach. The fair value of the trade name is determined using the relief from royalty method, under the income approach. Federated Hermes has identified three units of accounting for purposes of indefinite-lived intangible impairment testing. The determination to group indefinite-lived intangible assets into three units of accounting is not a one-time evaluation. Rather, it is subject to reconsideration and can change depending on the facts and circumstances. On a quarterly basis, indefinite-lived intangible assets are reviewed for potential changes in useful life. In addition, an annual impairment test is performed at the accounting unit level, or when indicators of a potential impairment exist. Management may use a qualitative or quantitative approach which requires the weighting of positive and negative evidence collected through the consideration of various factors to determine whether it is more likely than not that an indefinite-lived intangible asset or asset group is impaired. In 2022, management used a quantitative approach for two units of account and a qualitative approach for the remaining unit of account. Management considers macroeconomic and entity-specific factors, including the asset’s estimated useful life, projected AUM, projected revenue growth rates, projected pre-tax profit margins, tax rates, discount rates and, in the case of a trade name valuation, a royalty rate. If Federated Hermes’ carrying amount of its accounting unit exceeds its fair value, an impairment loss would be recognized in an amount equal to the excess of the carrying value over the fair value. Federated Hermes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Hermes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Hermes writes-off the cost and accumulated amortization balances for all fully amortized intangible assets. (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perating Expenses - Office and Occupancy on the Consolidated Statements of Income. As property and equipment are taken out of service, the cost and related accumulated depreciation and amortization are removed. The write-off of any residual net book value is reflected as a loss in Operating Expenses – Other on the Consolidated Statements of Income. On an annual basis,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Hermes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estimated useful life of the software, typically four years, or over the term of the software license. These assets are subject to the impairment test used for property and equipment described above. Certain internal and external costs incurred in connection with implementation costs related to a software hosting arrangement that is a service contract are capitalized in accordance with the applicable accounting guidance relating to Intangibles - Goodwill and Other - Internal-Use Software. These capitalized costs are included in Prepaid Expenses and Other Long-Term Assets on the Consolidated Balance Sheets and are amortized using the straight-line method over the term of the software license. (m) Leases Federated Hermes classifies leases as either operating or financing, and records a right-of-use (ROU) asset and a lease liability on the Consolidated Balance Sheets. The lease liability is initially measured at the present value of the unpaid lease payments remaining at the lease commencement date. The ROU asset is initially measured as the lease liability, adjusted for lease payments made prior to the lease commencement date and lease incentives received. ROU assets are reviewed for impairment when events or circumstances indicate that the carrying amount may not be recoverable. In determining the present value of the lease liability, a lessee must use the interest rate implicit in the lease or, if that rate is not readily determinable, its incremental borrowing rate (IBR). All leases for the periods presented are classified as operating leases. Management has made the following accounting policy elections: (1) not to separate lease components from non-lease components for all asset classes and (2) to apply the short-term lease exception, which does not require the capitalization of leases with terms of 12 months or less. Rent expense is recorded on a straight-line basis over the lease term, beginning on the earlier of the effective date of the lease or the date Federated Hermes obtains control of the asset. The lease term may include options to extend the lease when they are reasonably certain of being exercised. Management judgments are used when reviewing new and/or materially-modified contracts to determine (1) whether the contract is, or contains, a lease, and (2) the IBR. Management was unable to determine the rates implicit in Federated Hermes’ leases based on the information available at the commencement date, therefore, management calculated an IBR for each lease. In order to calculate the IBR, management began with readily observable unsecured rates, and adjusted for the following assumptions: (1) collateralization, (2) remaining lease term and (3) the type of ROU asset. (n) Loss Contingencies Federated Hermes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 Hermes’ results of operations, financial position and/or cash flows. Recoveries of losses are recognized on the Consolidated Statements of Income when receipt is deemed probable, or when final approval is received by the insurance carrier. (o) Noncontrolling Interests To the extent Federated Hermes’ interest in a consolidated entity represents less than 100% of the entity’s equity, Federated Hermes recognizes noncontrolling interests in subsidiaries. These noncontrolling interests are deemed to represent temporary equity and are classified as Redeemable Noncontrolling Interests in Subsidiaries in the mezzanine section of the Consolidated Balance Sheets. In the case of consolidated investment companies, the noncontrolling interests represent equity which is redeemable or convertible for cash at the option of the equity holder. In the case of FHL, prior to the 2022 Acquisition of FHL Noncontrolling Interests (see Note (2) for additional information), the noncontrolling interests primarily represented equity which was subject to put and call rights under a long-term incentive plan and award agreements with current and former employees, redeemable at the option of either the noncontrolling party or Federated Hermes at future predetermined dates, and therefore, not entirely within Federated Hermes’ control. The subsidiary’s net income or loss and related dividends were allocated to Federated Hermes and the noncontrolling interest holder based on their relative ownership percentages. The noncontrolling interests carrying value was adjusted on a quarterly basis to the higher of the carrying value or redemption value (fair value), as of the balance sheet date, through a corresponding adjustment to retained earnings. Management previously used an independent valuation expert to assist in estimating the redemption value (fair value) using three methodologies: (1) the discounted cash flow methodology under the income approach; (2) the guideline public company methodology under the market approach and (3) the guideline public transaction methodology under the market approach. The estimated redemption value was derived from equally weighting the result of each of the three methodologies. The estimation of the redemption value included significant assumptions concerning: (1) projected AUM; (2) projected revenue growth rates; (3) projected pre-tax profit margins; (4) tax rates and (5) discount rates. (p) Treasury Stock Federated Hermes accounts for acquisitions of treasury stock at cost and reports total treasury stock held as a deduction from Federated Hermes, Inc. Shareholders’ Equity on the Consolidated Balance Sheets. At the date of subsequent reissue, the treasury stock account is reduced by the cost of such stock on a specific-identification basis. Additional Paid-in Capital from Treasury Stock Transactions is increased as Federated Hermes reissues treasury stock for more than the cost of the shares. Conversely, if Federated Hermes issues treasury stock for less than its cost, first Additional Paid-in Capital from Treasury Stock Transactions is reduced to zero with any further required reductions recorded to Retained Earnings on the Consolidated Balance Sheets. (q) Accumulated Other Comprehensive Income (Loss) Accumulated Other Comprehensive Income (Loss), net of tax is reported on the Consolidated Balance Sheets and the Consolidated Statements of Changes in Equity and includes unrealized gains and losses on foreign currency translation adjustments. (r) Foreign Currency Translation The balance sheets of certain foreign subsidiaries of Federated Hermes,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Income (Loss), net of tax on the Consolidated Balance Sheets. Foreign currency transaction gains and losses are reflected in Operating Expenses – Other on the Consolidated Statements of Income. (s) Share-Based Compensation Federated Hermes issues shares for share-based awards from treasury stock. Federated Hermes recognizes compensation costs based on grant-date fair value for all share-based awards. For restricted stock awards, the grant-date fair value of the award is calculated as the difference between the closing fair value of Federated Hermes’ Class B common stock on the date of grant and the purchase price paid by the employee, if any. Federated Hermes’ awards are generally subject to graded vesting schedules. Compensation and Related expense is generally recognized on a straight-line basis over the requisite service period of the award and is adjusted for actual forfeitures as they occur. For awards with provisions that allow for accelerated vesting upon retirement, Federated Hermes recognizes expense over the shorter of the vesting period or the period between grant date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7:59Z</dcterms:created>
  <dcterms:modified xmlns:dcterms="http://purl.org/dc/terms/" xmlns:xsi="http://www.w3.org/2001/XMLSchema-instance" xsi:type="dcterms:W3CDTF">2023-02-24T22:27:59Z</dcterms:modified>
</cp:coreProperties>
</file>